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Related Party Transactions" sheetId="19" state="visible" r:id="rId19"/>
    <sheet xmlns:r="http://schemas.openxmlformats.org/officeDocument/2006/relationships" name="Loss Per Common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 (" sheetId="28" state="visible" r:id="rId28"/>
    <sheet xmlns:r="http://schemas.openxmlformats.org/officeDocument/2006/relationships" name="Other Assets (Tables)" sheetId="29" state="visible" r:id="rId29"/>
    <sheet xmlns:r="http://schemas.openxmlformats.org/officeDocument/2006/relationships" name="Accounts Payable and Accrued 30"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Loss Per Common Share (Tables)" sheetId="33" state="visible" r:id="rId33"/>
    <sheet xmlns:r="http://schemas.openxmlformats.org/officeDocument/2006/relationships" name="Segment Information (Tables)" sheetId="34" state="visible" r:id="rId34"/>
    <sheet xmlns:r="http://schemas.openxmlformats.org/officeDocument/2006/relationships" name="Basis of Presentation - Reclass" sheetId="35" state="visible" r:id="rId35"/>
    <sheet xmlns:r="http://schemas.openxmlformats.org/officeDocument/2006/relationships" name="Basis of Presentation - Schedul" sheetId="36" state="visible" r:id="rId36"/>
    <sheet xmlns:r="http://schemas.openxmlformats.org/officeDocument/2006/relationships" name="Revenues (Details)" sheetId="37" state="visible" r:id="rId37"/>
    <sheet xmlns:r="http://schemas.openxmlformats.org/officeDocument/2006/relationships" name="Accounts Receivable, net (Detai" sheetId="38" state="visible" r:id="rId38"/>
    <sheet xmlns:r="http://schemas.openxmlformats.org/officeDocument/2006/relationships" name="Inventories, net (Details)" sheetId="39" state="visible" r:id="rId39"/>
    <sheet xmlns:r="http://schemas.openxmlformats.org/officeDocument/2006/relationships" name="Property, Plant and Equipment40" sheetId="40" state="visible" r:id="rId40"/>
    <sheet xmlns:r="http://schemas.openxmlformats.org/officeDocument/2006/relationships" name="Property, Plant and Equipment -" sheetId="41" state="visible" r:id="rId41"/>
    <sheet xmlns:r="http://schemas.openxmlformats.org/officeDocument/2006/relationships" name="Other Assets (Details)" sheetId="42" state="visible" r:id="rId42"/>
    <sheet xmlns:r="http://schemas.openxmlformats.org/officeDocument/2006/relationships" name="Accounts Payable and Accrued 43" sheetId="43" state="visible" r:id="rId43"/>
    <sheet xmlns:r="http://schemas.openxmlformats.org/officeDocument/2006/relationships" name="Debt (Details)" sheetId="44" state="visible" r:id="rId44"/>
    <sheet xmlns:r="http://schemas.openxmlformats.org/officeDocument/2006/relationships" name="Fair Value Measurements (Detail" sheetId="45" state="visible" r:id="rId45"/>
    <sheet xmlns:r="http://schemas.openxmlformats.org/officeDocument/2006/relationships" name="Derivatives - Foreign Currency " sheetId="46" state="visible" r:id="rId46"/>
    <sheet xmlns:r="http://schemas.openxmlformats.org/officeDocument/2006/relationships" name="Derivatives - Impact of Derivat" sheetId="47" state="visible" r:id="rId47"/>
    <sheet xmlns:r="http://schemas.openxmlformats.org/officeDocument/2006/relationships" name="Derivatives - Impact of Deriv48" sheetId="48" state="visible" r:id="rId48"/>
    <sheet xmlns:r="http://schemas.openxmlformats.org/officeDocument/2006/relationships" name="Derivatives - Gross and Net Fai" sheetId="49" state="visible" r:id="rId49"/>
    <sheet xmlns:r="http://schemas.openxmlformats.org/officeDocument/2006/relationships" name="Related Party Transactions (Det" sheetId="50" state="visible" r:id="rId50"/>
    <sheet xmlns:r="http://schemas.openxmlformats.org/officeDocument/2006/relationships" name="Loss Per Common Share (Details)" sheetId="51" state="visible" r:id="rId51"/>
    <sheet xmlns:r="http://schemas.openxmlformats.org/officeDocument/2006/relationships" name="Income Taxes (Details)" sheetId="52" state="visible" r:id="rId52"/>
    <sheet xmlns:r="http://schemas.openxmlformats.org/officeDocument/2006/relationships" name="Segment Information (Details)" sheetId="53" state="visible" r:id="rId53"/>
    <sheet xmlns:r="http://schemas.openxmlformats.org/officeDocument/2006/relationships" name="Segment Information - Disaggreg" sheetId="54" state="visible" r:id="rId54"/>
    <sheet xmlns:r="http://schemas.openxmlformats.org/officeDocument/2006/relationships" name="Segment Information - Reconcili" sheetId="55" state="visible" r:id="rId55"/>
    <sheet xmlns:r="http://schemas.openxmlformats.org/officeDocument/2006/relationships" name="Segment Information - Financial" sheetId="56" state="visible" r:id="rId56"/>
  </sheets>
  <definedNames/>
  <calcPr calcId="124519" fullCalcOnLoad="1"/>
</workbook>
</file>

<file path=xl/sharedStrings.xml><?xml version="1.0" encoding="utf-8"?>
<sst xmlns="http://schemas.openxmlformats.org/spreadsheetml/2006/main" uniqueCount="530">
  <si>
    <t>Document and Entity Information - shares</t>
  </si>
  <si>
    <t>6 Months Ended</t>
  </si>
  <si>
    <t>Jun. 30, 2018</t>
  </si>
  <si>
    <t>Jul. 31, 2018</t>
  </si>
  <si>
    <t>Document and Entity Information [Abstract]</t>
  </si>
  <si>
    <t>Entity Registrant Name</t>
  </si>
  <si>
    <t>FRANK'S INTERNATIONAL N.V.</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Short-term investments</t>
  </si>
  <si>
    <t>Accounts receivables, net</t>
  </si>
  <si>
    <t>Inventories, net</t>
  </si>
  <si>
    <t>Assets held for sale</t>
  </si>
  <si>
    <t>Other current assets</t>
  </si>
  <si>
    <t>Total current assets</t>
  </si>
  <si>
    <t>Property, plant and equipment, net</t>
  </si>
  <si>
    <t>Goodwill</t>
  </si>
  <si>
    <t>Intangible assets, net</t>
  </si>
  <si>
    <t>Other assets</t>
  </si>
  <si>
    <t>Total assets</t>
  </si>
  <si>
    <t>Current liabilities:</t>
  </si>
  <si>
    <t>Short-term debt</t>
  </si>
  <si>
    <t>Accounts payable and accrued liabilities</t>
  </si>
  <si>
    <t>Deferred revenue</t>
  </si>
  <si>
    <t>Total current liabilities</t>
  </si>
  <si>
    <t>Deferred tax liabilities</t>
  </si>
  <si>
    <t>Other non-current liabilities</t>
  </si>
  <si>
    <t>Total liabilities</t>
  </si>
  <si>
    <t>Commitments and contingencies (Note 14)</t>
  </si>
  <si>
    <t xml:space="preserve"> </t>
  </si>
  <si>
    <t>Stockholders' equity:</t>
  </si>
  <si>
    <t>Common stock, €0.01 par value, 798,096,000 shares authorized, 225,174,579 and 224,228,071 shares issued and 224,038,183 and 223,289,389 shares outstanding</t>
  </si>
  <si>
    <t>Additional paid-in capital</t>
  </si>
  <si>
    <t>Retained earnings</t>
  </si>
  <si>
    <t>Accumulated other comprehensive loss</t>
  </si>
  <si>
    <t>Treasury stock (at cost), 1,136,396 and 938,682 shares</t>
  </si>
  <si>
    <t>Total stockholders' equity</t>
  </si>
  <si>
    <t>Total liabilities and equity</t>
  </si>
  <si>
    <t>CONDENSED CONSOLIDATED BALANCE SHEETS (PARENTHETICAL) - € / shares</t>
  </si>
  <si>
    <t>Statement of Financial Position [Abstract]</t>
  </si>
  <si>
    <t>Common stock, par value per share (EUR per share)</t>
  </si>
  <si>
    <t>Common stock, shares authorized</t>
  </si>
  <si>
    <t>Common stock, shares, issued</t>
  </si>
  <si>
    <t>Common stock, shares, outstanding</t>
  </si>
  <si>
    <t>Treasury stock, shares at cost</t>
  </si>
  <si>
    <t>CONDENSED CONSOLIDATED STATEMENTS OF OPERATIONS - USD ($) shares in Thousands, $ in Thousands</t>
  </si>
  <si>
    <t>3 Months Ended</t>
  </si>
  <si>
    <t>Jun. 30, 2017</t>
  </si>
  <si>
    <t>Revenues:</t>
  </si>
  <si>
    <t>Revenue</t>
  </si>
  <si>
    <t>Cost of revenues, exclusive of depreciation and amortization</t>
  </si>
  <si>
    <t>General and administrative expenses</t>
  </si>
  <si>
    <t>Depreciation and amortization</t>
  </si>
  <si>
    <t>Severance and other charges</t>
  </si>
  <si>
    <t>(Gain) loss on disposal of assets</t>
  </si>
  <si>
    <t>Operating loss</t>
  </si>
  <si>
    <t>Other income (expense):</t>
  </si>
  <si>
    <t>Tax receivable agreement (TRA) related adjustments</t>
  </si>
  <si>
    <t>Other income, net</t>
  </si>
  <si>
    <t>Interest income, net</t>
  </si>
  <si>
    <t>Mergers and acquisition expense</t>
  </si>
  <si>
    <t>Foreign currency gain (loss)</t>
  </si>
  <si>
    <t>Total other income (expense)</t>
  </si>
  <si>
    <t>Loss before income taxes</t>
  </si>
  <si>
    <t>Income tax expense (benefit)</t>
  </si>
  <si>
    <t>Net loss</t>
  </si>
  <si>
    <t>Dividends per common share (in dollars per share)</t>
  </si>
  <si>
    <t>Loss per common share:</t>
  </si>
  <si>
    <t>Basic and diluted (in dollars per share)</t>
  </si>
  <si>
    <t>Weighted average common shares outstanding:</t>
  </si>
  <si>
    <t>Basic and diluted (in shares)</t>
  </si>
  <si>
    <t>Services</t>
  </si>
  <si>
    <t>Cost of revenues</t>
  </si>
  <si>
    <t>Products</t>
  </si>
  <si>
    <t>CONDENSED CONSOLIDATED STATEMENTS OF COMPREHENSIVE INCOME (LOSS) - USD ($) $ in Thousands</t>
  </si>
  <si>
    <t>Statement of Comprehensive Income [Abstract]</t>
  </si>
  <si>
    <t>Other comprehensive income (loss):</t>
  </si>
  <si>
    <t>Foreign currency translation adjustments</t>
  </si>
  <si>
    <t>Marketable securities:</t>
  </si>
  <si>
    <t>Unrealized gain (loss) on marketable securities</t>
  </si>
  <si>
    <t>Reclassification to net income</t>
  </si>
  <si>
    <t>Deferred tax asset / liability change</t>
  </si>
  <si>
    <t>Unrealized gain (loss) on marketable securities, net of tax</t>
  </si>
  <si>
    <t>Total other comprehensive income (loss)</t>
  </si>
  <si>
    <t>Comprehensive loss</t>
  </si>
  <si>
    <t>CONDENSED CONSOLIDATED STATEMENTS OF STOCKHOLDERS' EQUITY - USD ($) shares in Thousands, $ in Thousands</t>
  </si>
  <si>
    <t>Total</t>
  </si>
  <si>
    <t>Common Stock</t>
  </si>
  <si>
    <t>Additional Paid-In Capital</t>
  </si>
  <si>
    <t>Retained Earnings</t>
  </si>
  <si>
    <t>Accumulated Other Comprehensive Income (Loss)</t>
  </si>
  <si>
    <t>Treasury Stock</t>
  </si>
  <si>
    <t>Balance at beginning of period (in shares) at Dec. 31, 2016</t>
  </si>
  <si>
    <t>Balance at beginning of period at Dec. 31, 2016</t>
  </si>
  <si>
    <t>Increase (Decrease) in Stockholders' Equity</t>
  </si>
  <si>
    <t>Change in marketable securities</t>
  </si>
  <si>
    <t>Equity-based compensation expense</t>
  </si>
  <si>
    <t>Common stock dividends</t>
  </si>
  <si>
    <t>Common shares issued upon vesting of share-based awards (in shares)</t>
  </si>
  <si>
    <t>Common shares issued upon vesting of share-based awards</t>
  </si>
  <si>
    <t>Common shares issued for employee stock purchase plan (ESPP) (in shares)</t>
  </si>
  <si>
    <t>Common shares issued for employee stock purchase plan (ESPP)</t>
  </si>
  <si>
    <t>Treasury shares issued upon vesting of share-based awards (in shares)</t>
  </si>
  <si>
    <t>Treasury shares issued upon vesting of share-based awards</t>
  </si>
  <si>
    <t>Treasury shares issued for ESPP (in shares)</t>
  </si>
  <si>
    <t>Treasury shares issued for ESPP</t>
  </si>
  <si>
    <t>Treasury shares withheld (in shares)</t>
  </si>
  <si>
    <t>Treasury shares withheld</t>
  </si>
  <si>
    <t>Balance at end of period (in shares) at Jun. 30, 2017</t>
  </si>
  <si>
    <t>Balance at end of period at Jun. 30, 2017</t>
  </si>
  <si>
    <t>Cumulative effect of accounting change</t>
  </si>
  <si>
    <t>Balance at beginning of period (in shares) at Dec. 31, 2017</t>
  </si>
  <si>
    <t>Balance at beginning of period at Dec. 31, 2017</t>
  </si>
  <si>
    <t>Balance at end of period (in shares) at Jun. 30, 2018</t>
  </si>
  <si>
    <t>Balance at end of period at Jun. 30, 2018</t>
  </si>
  <si>
    <t>CONDENSED CONSOLIDATED STATEMENTS OF STOCKHOLDERS' EQUITY (PARENTHETICAL) - $ / shares</t>
  </si>
  <si>
    <t>Statement of Stockholders' Equity [Abstract]</t>
  </si>
  <si>
    <t>Common stock dividends (in dollars per share)</t>
  </si>
  <si>
    <t>CONDENSED CONSOLIDATED STATEMENTS OF CASH FLOWS - USD ($) $ in Thousands</t>
  </si>
  <si>
    <t>Cash flows from operating activities</t>
  </si>
  <si>
    <t>Adjustments to reconcile net loss to cash used in operating activities</t>
  </si>
  <si>
    <t>Amortization of deferred financing costs</t>
  </si>
  <si>
    <t>Deferred tax benefit</t>
  </si>
  <si>
    <t>Provision for bad debts</t>
  </si>
  <si>
    <t>Changes in fair value of investments</t>
  </si>
  <si>
    <t>Realized loss on sale of investment</t>
  </si>
  <si>
    <t>Unrealized (gain) loss on derivatives</t>
  </si>
  <si>
    <t>Other</t>
  </si>
  <si>
    <t>Changes in operating assets and liabilities</t>
  </si>
  <si>
    <t>Accounts receivable</t>
  </si>
  <si>
    <t>Inventories</t>
  </si>
  <si>
    <t>Net cash used in operating activities</t>
  </si>
  <si>
    <t>Cash flows from investing activities</t>
  </si>
  <si>
    <t>Purchases of property, plant and equipment and intangibles</t>
  </si>
  <si>
    <t>Proceeds from sale of assets</t>
  </si>
  <si>
    <t>Proceeds from sale of investments</t>
  </si>
  <si>
    <t>Purchase of investments</t>
  </si>
  <si>
    <t>Net cash (used in) provided by investing activities</t>
  </si>
  <si>
    <t>Cash flows from financing activities</t>
  </si>
  <si>
    <t>Repayments of borrowings</t>
  </si>
  <si>
    <t>Dividends paid on common stock</t>
  </si>
  <si>
    <t>Net treasury shares withheld for taxes</t>
  </si>
  <si>
    <t>Proceeds from the issuance of ESPP shares</t>
  </si>
  <si>
    <t>Deferred financing costs</t>
  </si>
  <si>
    <t>Net cash used in financing activities</t>
  </si>
  <si>
    <t>Effect of exchange rate changes on cash</t>
  </si>
  <si>
    <t>Net decrease in cash and cash equivalents</t>
  </si>
  <si>
    <t>Cash and cash equivalents at beginning of period</t>
  </si>
  <si>
    <t>Cash and cash equivalents at end of period</t>
  </si>
  <si>
    <t>Non-cash transactions:</t>
  </si>
  <si>
    <t>Change in accounts payable and accrued liabilities related to capital expenditures</t>
  </si>
  <si>
    <t>Net transfers from inventory to property, plant and equipment</t>
  </si>
  <si>
    <t>Basis of Presentation</t>
  </si>
  <si>
    <t>Accounting Policies [Abstract]</t>
  </si>
  <si>
    <t>Basis of Presentation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and products to leading exploration and production companies in both offshore and onshore environments with a focus on complex and technically demanding wells. Basis of Presentation The condensed consolidated financial statements of FINV for the three and six months ended June 30, 2018 and 2017 include the activities of Frank's International C.V. ("FICV"), Blackhawk Group Holdings, LLC ("Blackhawk") and their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7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7 , which are included in our most recent Annual Report on Form 10-K filed with the Securities and Exchange Commission ("SEC") on February 27, 2018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 Reclassifications Certain prior-period amounts have been reclassified to conform to the current period's presentation. These reclassifications had no impact on our net income (loss), working capital, cash flows or total equity previously reported. Our financial statements for the three and six months ended June 30, 2017 have been revised to decrease "cost of revenues, services" and increase "cost of revenues, products" by the following immaterial amounts in order to correct a misclassification associated with Blackhawk product costs. While the revisions do impact two financial statement line items, the revisions had no impact on our net income (loss), working capital, cash flows or total equity previously reported (in thousands): Three Months Ended Six Months Ended June 30, 2017 June 30, 2017 Cost of revenues, exclusive of depreciation and amortization Services, as previously reported $ 60,777 $ 117,884 Blackhawk adjustment (5,460 ) (10,884 ) Services, as revised $ 55,317 $ 107,000 Products, as previously reported $ 17,567 $ 34,412 Blackhawk adjustment 5,460 10,884 Products, as revised $ 23,027 $ 45,296 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The guidance is effective for annual periods beginning after December 15, 2018, including interim periods within those periods. Management is evaluating the provisions of this new accounting guidance, including which period to adopt, and has not determined what impact the adoption will have on our consolidated financial statements. In May 2017, the FASB issued new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The amendments in this guidance should be applied prospectively to an award modified on or after the adoption date. We adopted the guidance on January 1, 2018 and the adoption did not have an impact on our consolidated financial statements.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We adopted the guidance on January 1, 2018 and the adoption did not have an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July 2018, the FASB amended the new lease accounting standard in an effort to reduce the burden of adoption. With the adoption of the new amended lease accounting standard, companies have the option of electing to apply the new lease accounting standard either on a retrospective or prospective basis. For public entities, the guidance is effective for financial statements issued for fiscal years beginning after December 15, 2018, including interim periods within those fiscal years. Early application is permitted. We are currently evaluating the impact of this ASU on our consolidated financial statements and plan to adopt the new lease accounting standard, as amended, on a prospective basis effective January 1, 2019. While we are still evaluating its impact, we anticipate that the adoption of the lease accounting standard will have an impact to the Company's consolidated balance sheets in addition to the disclosures contained in the notes of its consolidated financial statements. In May 2014, the FASB issued amendments to guidance on the recognition of revenue based upon the entity’s contracts with customers to transfer goods or services. Under the new revenue standard, an entity should recognize revenue to depict the transfer of promised goods or services to customers in an amount that reflects the consideration to which the entity expects to be entitled in exchange for those goods or services. The standard creates a five-step model that requires companies to exercise judgment when considering the terms of a contract and all relevant facts and circumstances. The standard allows for two transition methods: (a) a full retrospective adoption in which the standard is applied to all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to December 15, 2017 for annual periods, and interim reporting periods within those fiscal years, beginning after that date. We adopted the new revenue standard effective January 1, 2018 using the modified retrospective method. We recognized the cumulative effect of initially applying the new revenue standard as an adjustment to the opening balance of retained earnings. Our adjustment related solely to revenues from certain product sales with bill-and-hold arrangements in our Tubular Sales segment. The comparative information has not been restated and continues to be reported under the accounting standards which were in effect for those periods. The impact to revenue of applying the new revenue recognition standard for the three and six months ended June 30, 2018 was immaterial. We expect the impact of the adoption of the new standard to be immaterial to our financial results on an ongoing basis. The cumulative effect of the changes made to our consolidated January 1, 2018 balance sheet for the adoption of the new revenue standard was as follows (in thousands): Balance at Impact of Balance at December 31, 2017 Adjustments January 1, 2018 Balance Sheet Assets Inventories, net $ 76,420 $ (3,560 ) $ 72,860 Liabilities Deferred revenue 4,703 (4,230 ) 473 Stockholders' Equity Retained earnings 106,923 670 107,593</t>
  </si>
  <si>
    <t>Revenues</t>
  </si>
  <si>
    <t>Revenue from Contract with Customer [Abstract]</t>
  </si>
  <si>
    <t>Revenues Revenues are recognized when control of the promised goods or services is transferred to our customers, in an amount that reflects the consideration we expect to be entitled to in exchange for those goods or services. Payment terms on services and products generally range from 30 days to 120 days. Given the short-term nature of our service and product offerings, our contracts do not have a significant financing component and the consideration we receive is generally fixed. Service revenues are recognized over time as services are performed or rendered. We generally perform services either under direct service purchase orders or master service agreements which are supplemented by individual call-out provisions. For customers contracted under such arrangements, an accrual is recorded in unbilled revenue for revenue earned but not yet invoiced. Revenues on product sales are generally recognized at a point in time when the product has shipped and significant risks of ownership have passed to the customer. The sales arrangements typically do not include a right of return or other similar provisions, nor do they contain any other post-delivery obligations. Some of our Tubular Sales and Blackhawk segment customers have requested that we store pipe, connectors and other products purchased from us in our facilities. We recognize revenues for these “bill and hold” sales once the following criteria have been met: (1) there is a substantive reason for the arrangement, (2) the product is identified as the customer's asset, (3) the product is ready for delivery to the customer, and (4) we cannot use the product or direct it to another customer. Practical Expedients We elected to apply certain practical expedients available under the new revenue standard. We elected to expense cost of obtaining contracts, such as sales commissions, when incurred because the amortization period would have been one year or less due to the length of our contracts. We have also elected not to assess immaterial promises in the context of our contracts as performance obligations and to exclude taxes from the assessment of transaction price in arrangements where taxes are collected by the entity from a customer. We do not disclose the value of unsatisfied performance obligations for contracts with an original expected duration of one year or less. Because our contracts with customers are short-term in nature and fall within this exemption, we do not have significant unsatisfied performance obligations as defined by the new revenue standard.</t>
  </si>
  <si>
    <t>Accounts Receivable, net</t>
  </si>
  <si>
    <t>Receivables [Abstract]</t>
  </si>
  <si>
    <t>Accounts Receivable, net Accounts receivable at June 30, 2018 and December 31, 2017 were as follows (in thousands): June 30, December 31, 2018 2017 Trade accounts receivable, net of allowance of $4,050 and $4,777, respectively $ 92,722 $ 83,482 Unbilled revenue 38,996 25,670 Taxes receivable 9,553 11,305 Affiliated (1) 549 716 Other receivables 5,822 6,037 Total accounts receivable, net $ 147,642 $ 127,210 (1) Amounts represent expenditures on behalf of non-consolidated affiliates.</t>
  </si>
  <si>
    <t>Inventory Disclosure [Abstract]</t>
  </si>
  <si>
    <t>Inventories, net Inventories at June 30, 2018 and December 31, 2017 were as follows (in thousands): June 30, December 31, 2018 2017 Pipe and connectors, net of allowance of $20,466 and $20,064, respectively $ 24,574 $ 33,620 Finished goods, net of allowance of $1,490 and $1,520, respectively 16,823 14,541 Work in progress 7,478 9,206 Raw materials, components and supplies 20,542 19,053 Total inventories, net $ 69,417 $ 76,420</t>
  </si>
  <si>
    <t>Property, Plant and Equipment</t>
  </si>
  <si>
    <t>Property, Plant and Equipment [Abstract]</t>
  </si>
  <si>
    <t>Property, Plant and Equipment The following is a summary of property, plant and equipment at June 30, 2018 and December 31, 2017 (in thousands): Estimated Useful Lives in Years June 30, December 31, Land — $ 14,834 $ 15,314 Land improvements (1) 8-15 15,110 14,594 Buildings and improvements (1) 39 110,092 119,380 Rental machinery and equipment 7 894,279 898,146 Machinery and equipment - other 7 61,603 55,049 Furniture, fixtures and computers 5 24,735 27,259 Automobiles and other vehicles 5 29,675 29,971 Leasehold improvements (1) 7-15, or lease term if shorter 11,903 10,030 Construction in progress - machinery and equipment and land improvements (1) — 61,920 61,836 1,224,151 1,231,579 Less: Accumulated depreciation (802,117 ) (761,933 ) Total property, plant and equipment, net $ 422,034 $ 469,646 (1) See Note 11 - Related Party Transactions for additional information. During the third quarter of 2017, we committed to sell certain of our buildings in the International Services segment and determined those assets met the criteria to be classified as held for sale in our condensed consolidated balance sheet. As a result, we reclassified the buildings, with a net book value of $4.1 million , from property, plant and equipment to assets held for sale and recognized a $0.3 million loss. During the first quarter of 2018, we sold one of the buildings classified as held for sale for $0.8 million and recorded an immaterial loss. During the second quarter of 2018, additional assets with a net book value of $4.5 million met the criteria to be classified as held for sale and were reclassified from property, plant and equipment to assets held for sale on our condensed consolidated balance sheet. The following table presents the depreciation and amortization expense associated with each line item for the three and six months ended June 30, 2018 and 2017 (in thousands): Three Months Ended Six Months Ended June 30, June 30, 2018 2017 2018 2017 Services $ 24,302 $ 26,252 $ 47,881 $ 52,895 Products 1,131 1,252 2,268 2,561 General and administrative expenses 3,429 3,447 7,013 6,594 Total $ 28,862 $ 30,951 $ 57,162 $ 62,050</t>
  </si>
  <si>
    <t>Other Assets</t>
  </si>
  <si>
    <t>Deferred Costs, Capitalized, Prepaid, and Other Assets Disclosure [Abstract]</t>
  </si>
  <si>
    <t>Other Assets Other assets at June 30, 2018 and December 31, 2017 consisted of the following (in thousands): June 30, December 31, 2018 2017 Cash surrender value of life insurance policies (1) $ 30,706 $ 30,351 Deposits 2,502 2,564 Other 964 2,378 Total other assets $ 34,172 $ 35,293 (1) See Note 9 – Fair Value Measurements for additional information.</t>
  </si>
  <si>
    <t>Accounts Payable and Accrued Liabilities</t>
  </si>
  <si>
    <t>Payables and Accruals [Abstract]</t>
  </si>
  <si>
    <t>Accounts Payable and Accrued Liabilities Accounts payable and accrued liabilities at June 30, 2018 and December 31, 2017 consisted of the following (in thousands): June 30, December 31, 2018 2017 Accounts payable $ 22,516 $ 33,912 Accrued compensation 21,207 25,510 Accrued property and other taxes 14,620 16,908 Accrued severance and other charges 925 1,444 Income taxes 9,410 8,091 Accrued purchase orders and other 23,379 23,020 Total accounts payable and accrued liabilities $ 92,057 $ 108,885</t>
  </si>
  <si>
    <t>Debt</t>
  </si>
  <si>
    <t>Debt Disclosure [Abstract]</t>
  </si>
  <si>
    <t>Debt Credit Facility We have a $100.0 million revolving credit facility with certain financial institutions, including up to $20.0 million in letters of credit and up to $10.0 million in swingline loans, which matures in August 2018 (the “Credit Facility”). Subject to the terms of the Credit Facility, we have the ability to increase the commitments to $150.0 million . At June 30, 2018 and December 31, 2017 , we had $2.3 million and $2.8 million , respectively, in letters of credit outstanding and no outstanding borrowings under the Credit Facility. Our borrowing capacity is equal to 2.5 x our trailing 12-month Adjusted EBITDA less letters of credit outstanding under the Credit Facility. Borrowings under the Credit Facility bear interest, at our option, at either a base rate or an adjusted Eurodollar rate. Base rate loans under the Credit Facility bear interest at a rate equal to the higher of (i) the prime rate as published in the Wall Street Journal, (ii) the Federal Funds Effective Rate plus 0.50% or (iii) the adjusted Eurodollar rate plus 1.00% , plus an applicable margin ranging from 0.50% to 1.50% , subject to adjustment based on a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 interest is paid at the end of each three -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 to 1.0 and (ii) a ratio of EBITDA to interest expense of not less than 3.0 to 1.0. As of June 30, 2018 , we were in compliance with the covenants included in the Credit Agreement.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We are currently negotiating a new credit facility which we expect to be in place on or around the expiration of the existing Credit Facility in August 2018. Citibank Credit Facility In 2016, we entered into a three -year credit facility with Citibank N.A., UAE Branch in the amount of $6.0 million for the issuance of standby letters of credit and guarantees. The credit facility also allows for open ended guarantees. Outstanding amounts under the credit facility bear interest of 1.25% per annum for amounts outstanding up to one year. Amounts outstanding more than one year bear interest at 1.5% per annum. As of June 30, 2018 and December 31, 2017 , we had $4.9 million and $2.6 million , respectively, in letters of credit outstanding. Insurance Notes Payable In 2017, we entered into three notes to finance our annual insurance premiums totaling $5.1 million . The notes bear interest at an annual rate of 2.9% with a final maturity date in October 2018 . At June 30, 2018 and December 31, 2017 , the total outstanding balance was $1.8 million and $4.7 million , respectively.</t>
  </si>
  <si>
    <t>Fair Value Measurements</t>
  </si>
  <si>
    <t>Fair Value Disclosures [Abstract]</t>
  </si>
  <si>
    <t>Fair Value Measurements We follow fair value measurement authoritative accounting guidance for measuring fair values of assets and liabilities in financial statements. We have consistently used the same valuation techniques for all periods presented. Please see Note 10 - Fair Value Measurements in our Annual Report for further discussion. A summary of financial assets and liabilities that are measured at fair value on a recurring basis, as of June 30, 2018 and December 31, 2017 , were as follows (in thousands): Quoted Prices in Active Markets Significant Other Observable Inputs Significant Unobservable Inputs (Level 1) (Level 2) (Level 3) Total June 30, 2018 Assets: Derivative financial instruments $ — $ 278 $ — $ 278 Investments: Cash surrender value of life insurance policies - deferred compensation plan — 30,706 — 30,706 Marketable securities - other 54 — — 54 Liabilities: Deferred compensation plan — 26,158 — 26,158 December 31, 2017 Assets: Investments: Cash surrender value of life insurance policies - deferred compensation plan $ — $ 30,351 $ — $ 30,351 Marketable securities - other 113 — — 113 Liabilities: Derivative financial instruments — 487 — 487 Deferred compensation plan — 26,797 — 26,797 Our derivative financial instruments consist of short-duration foreign currency forward contracts. The fair value of our derivative financial instruments is based on quoted market values including foreign exchange forward rates and interest rates. The fair value is computed by discounting the projected future cash flow amounts to present value. Derivative financial instruments are included in our condensed consolidated balance sheets in accounts receivable, net at June 30, 2018 and in accounts payable and accrued liabilities at December 31, 2017 . Our investments associated with our deferred compensation plan consist primarily of the cash surrender value of life insurance policies and are included in other assets on the condensed consolidated balance sheets. Our investments change as a result of contributions, payments, and fluctuations in the market. Our liabilities associated with our deferred compensation plan are included in o ther non-current liabilities on the condensed consolidated balance sheets.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densed consolidated balance sheets.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Other Fair Value Considerations The carrying values on our condensed consolidated balance sheet of our cash and cash equivalents, short-term investments, trade accounts receivable, other current assets, accounts payable, accrued and other current liabilities and lines of credit approximate fair values due to their short maturities.</t>
  </si>
  <si>
    <t>Derivatives</t>
  </si>
  <si>
    <t>Derivative Instruments and Hedging Activities Disclosure [Abstract]</t>
  </si>
  <si>
    <t>Derivatives We enter into short-duration foreign currency forward derivative contracts to reduce the risk of foreign currency fluctuations. We use these instruments to mitigate our exposure to non-local currency operating working capital. We record these contracts at fair value on our condensed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densed consolidated statements of operations. As of June 30, 2018 and December 31, 2017 , we had the following foreign currency derivative contracts outstanding in U.S. dollars (in thousands): June 30, 2018 Derivative Contracts Notional Amount Contractual Exchange Rate Settlement Date Canadian dollar $ 5,904 1.3041 7/16/2018 Euro 8,598 1.1777 7/16/2018 Norwegian krone 5,233 8.0266 7/16/2018 Pound sterling 9,332 1.3331 7/16/2018 December 31, 2017 Derivative Contracts Notional Amount Contractual Exchange Rate Settlement Date Canadian dollar $ 6,226 1.2850 3/15/2018 Euro 5,326 1.1836 3/15/2018 Norwegian krone 6,212 8.3704 3/15/2018 Pound sterling 6,039 1.3419 3/15/2018 The following table summarizes the location and fair value amounts of all derivative contracts in the condensed consolidated balance sheets as of June 30, 2018 and December 31, 2017 (in thousands): Derivatives not Designated as Hedging Instruments Consolidated Balance Sheet Location June 30, 2018 December 31, 2017 Foreign currency contracts Accounts receivable, net $ 278 $ — Foreign currency contracts Accounts payable and accrued liabilities — (487 ) The following table summarizes the location and amounts of the realized and unrealized gains and losses on derivative contracts in the condensed consolidated statements of operations (in thousands): Three Months Ended Six Months Ended June 30, June 30, Derivatives not Designated as Hedging Instruments Location of Gain (Loss) Recognized in Income on Derivative Contracts 2018 2017 2018 2017 Unrealized gain (loss) on foreign currency contracts Other income, net $ 204 $ (274 ) $ 765 $ (730 ) Realized gain (loss) on foreign currency contracts Other income, net 1,065 (807 ) 125 (552 ) Total net gain (loss) on foreign currency contracts $ 1,269 $ (1,081 ) $ 890 $ (1,282 ) Our derivative transactions are governed through International Swaps and Derivatives Association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t June 30, 2018 and December 31, 2017 (in thousands): Derivative Asset Positions Derivative Liability Positions June 30, 2018 December 31, 2017 June 30, 2018 December 31, 2017 Gross position - asset / (liability) $ 278 $ — $ — $ (487 ) Netting adjustment — — — — Net position - asset / (liability) $ 278 $ — $ — $ (487 )</t>
  </si>
  <si>
    <t>Related Party Transactions</t>
  </si>
  <si>
    <t>Related Party Transactions [Abstract]</t>
  </si>
  <si>
    <t>Related Party Transactions We have engaged in certain transactions with other companies related to us by common ownership. We have entered into various operating leases to lease facilities from these affiliated companies. The majority of these lease obligations expire in 2018. These leases may be extended or allowed to expire by us depending on operational needs, market prices and the ability for us to negotiate and secure, at our discretion, alternative leases or replacement locations. Rent expense associated with our related party leases was $1.7 million for both the three months ended June 30, 2018 and 2017 , and $3.9 million and $3.5 million for the six months ended June 30, 2018 and 2017 , respectively. In certain cases, we have made improvements to properties subject to related party leases referenced above, including the construction of buildings. As of June 30, 2018 , the net book value associated with buildings we constructed on properties subject to related party leases was $58.4 million . We are depreciating the costs associated with these buildings over their estimated remaining useful lives of approximately 37 years, which exceeds the remaining lease terms that primarily expire in 2018. Upon expiration of the leases, the buildings, land improvements and leasehold improvements could be construed as becoming the property of the related party lessors. As of June 30, 2018 , the net book value associated with leasehold and land improvements we constructed on properties subject to related party leases was $17.6 million , a portion of which is in construction in progress. We are depreciating the costs associated with these leasehold and land improvements over their estimated remaining lives of approximately 10 years, which exceeds the remaining lease terms that primarily expire in 2018. We are currently engaged in negotiations to extend, renew or replace the related party property leases such that we have unrestricted use of the buildings and improvements throughout their estimated useful lives. Extension, renewal or replacement of the related party property leases is dependent on negotiations with related parties, the failure of which could result in material disputes with the related parties. In the event we do not extend, renew or replace these related party property leases, we will revise the remaining estimated useful lives of the buildings and other improvements accordingly. We were a party to certain agreements relating to the rental of aircraft to Western Airways ("WA"), an entity owned by the Mosing family. The WA agreements reflected both dry lease and wet lease rentals, whereby we were charged a flat monthly fee primarily for crew, hangar, maintenance and administration costs in addition to other variable costs for fuel and maintenance. We also earned charter income from third party usage through a revenue sharing agreement. We recorded $0.7 million and $0.6 million of net charter expense for the three and six months ended June 30, 2017 , respectively. In March 2017, we sold a fully depreciated aircraft for a total sales price of $1.3 million and recorded a gain on sale of $1.3 million . The rental agreements were terminated with WA effective December 29, 2017, upon the sale of our last aircraft. Tax Receivable Agreement Mosing Holdings and its permitted transferees converted all their Preferred Stock into shares of our common stock on a one -for-one basis on August 26, 2016, subject to customary conversion rate adjustments for stock splits, stock dividends and reclassifications and other similar transactions, by delivery of an equivalent portion of their interests in FICV to us (the “Conversion”). FICV made an election under Section 754 of the Internal Revenue Code. Pursuant to the Section 754 election, the Conversion resulted in an adjustment to the tax basis of the tangible and intangible assets of FICV with respect to the portion of FICV now held by FINV. These adjustments will be allocated to FINV. The adjustments to the tax basis of the tangible and intangible assets of FICV described above would not have been available absent this Conversion. These basis adjustments may also decrease gains (or increase losses) on future dispositions of certain capital assets to the extent tax basis is allocated to those capital assets. The TRA that we entered into with FICV and Mosing Holdings in connection with our initial public offering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The estimation of the liability under the TRA is by its nature imprecise and subject to significant assumptions regarding the amount and timing of future taxable income. As of June 30, 2018 , FINV has a cumulative loss over the prior 36 -month period. Based on this history of losses, as well as uncertainty regarding the timing and amount of future taxable income, we are unable to conclude that there will be future cash savings that will lead to additional payouts under the TRA beyond the estimated $6.2 million as of June 30, 2018 . Additional TRA liability may be recognized in the future based on changes in expectations regarding the timing and likelihood of future cash savings.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which it may do so in its sole discretion,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June 30, 2018 , the estimated termination payment would be approximately $55.1 million (calculated using a discount rate of 5.91%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Loss Per Common Share</t>
  </si>
  <si>
    <t>Earnings Per Share [Abstract]</t>
  </si>
  <si>
    <t>Loss Per Common Share Basic loss per common share is determined by dividing net loss by the weighted average number of common shares outstanding during the period. Diluted loss per share is determined by dividing net loss by the weighted average number of common shares outstanding, assuming all potentially dilutive shares were issued. We apply the treasury stock method to determine the dilutive weighted average common shares represented by the unvested restricted stock units and ESPP shares. The following table summarizes the basic and diluted loss per share calculations (in thousands, except per share amounts): Three Months Ended Six Months Ended June 30, June 30, 2018 2017 2018 2017 Numerator Net loss $ (25,763 ) $ (25,950 ) $ (67,836 ) $ (52,613 ) Denominator Basic and diluted weighted average common shares (1) 223,981 222,914 223,775 222,740 Loss per common share: Basic and diluted $ (0.12 ) $ (0.12 ) $ (0.30 ) $ (0.24 ) (1) Approximate number of unvested restricted stock units and stock to be issued pursuant to the ESPP that have been excluded from the computation of diluted loss per share as the effect would be anti-dilutive when results from operations are at a net loss position. 678 425 639 616</t>
  </si>
  <si>
    <t>Income Taxes</t>
  </si>
  <si>
    <t>Income Tax Disclosure [Abstract]</t>
  </si>
  <si>
    <t>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most current expected annual tax rate. Our effective tax rate was 3.1% and 19.0% for the three months ended June 30, 2018 and 2017 , respectively, and (8.9)% and 22.4% for the six months ended June 30, 2018 and 2017 , respectively. The decrease in tax rates as compared to the same periods last year is primarily due to recording valuation allowances against the U.S. and certain foreign tax losses incurred to date in 2018. For the six months ended June 30, 2018 , we have a negative tax rate primarily due to recording tax expense in various foreign jurisdictions even though we had a net consolidated loss for the current period. In determining that a valuation allowance must be recorded in the current period, we assessed the available positive and negative evidence and concluded that it is not more likely than not that sufficient future taxable income would be generated to permit the use of our deferred tax assets. This conclusion is primarily the result of cumulative losses incurred in the most recent three-year period, and uncertainty regarding when we will return to profitability. The amount of deferred tax asset considered realizable and the related need for a valuation allowance may be adjusted in future periods as the available evidence changes. We are under audit by the U.S. and certain foreign jurisdictions for the years 2014 - 2016. We do not expect the results of these audits to have any material effect on our financial statements. As of June 30, 2018 , there were no significant changes to our unrecognized tax benefits as reported in our audited financial statements for the year ended December 31, 2017 .</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June 30, 2018 and December 31, 2017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FCPA"), our policies and other applicable laws. In June 2016, we voluntarily disclosed the existence of our extensive internal review to the SEC, the U.S. Department of Justice ("DOJ") and other governmental entities. It is our intent to continue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In addition, during the course of the investigation, we discovered historical business transactions (and bids to enter into business transactions) in certain countries that may have been subject to U.S. and other international sanctions. We disclosed this information to the U.S. Department of Commerce’s Bureau of Industry and Security, Office of Export Enforcement (“OEE”) and to the U.S. Department of the Treasury’s Office of Foreign Assets Control (“OFAC”) (as well as to the agencies involved in our ongoing investigation discussed above). We received a No Action Letter dated April 20, 2018 from OEE, stating that OEE had closed its investigation without taking further action. In addition, we received a No Action Letter dated April 23, 2018 from OFAC, stating that OFAC had closed its investigation without taking further action. As disclosed above, our investigation into possible violations of the FCPA remains ongoing, and we will continue to cooperate with the SEC, DOJ and other relevant governmental entities in connection therewith. At this time, we are unable to predict the ultimate resolution of these matters with these agencies, including any financial impact to us. Our board and management are committed to continuously enhancing our internal controls that support improved compliance and transparency throughout our global operations.</t>
  </si>
  <si>
    <t>Segment Information</t>
  </si>
  <si>
    <t>Segment Reporting [Abstract]</t>
  </si>
  <si>
    <t>Segment Information Reporting Segments Operating segments are defined as components of an enterprise for which separate financial information is available that is regularly evaluated by the Company's chief operating decision maker ("CODM") in deciding how to allocate resources and assess performance. We are comprised of four reportable segments: International Services, U.S. Services, Tubular Sales and Blackhawk.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 and other oilfield services companies . The U.S. Services segment provides tubular services in the active onshore oil and gas drilling regions in the U.S., including the Permian Basin, Eagle Ford Shale, Haynesville Shale, Marcellus/Utica Shale, Niobrara Shale, Woodford Shale, Green River Basin and Uintah Basin , as well as in the U.S. Gulf of Mexico. The Tubular Sales segment designs, manufacture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The Blackhawk segment provides well construction and well intervention services and products, in addition to cementing tool expertise, in the U.S. and Mexican Gulf of Mexico, onshore U.S. and other select international locations. Blackhawk’s customer base consists primarily of major and independent oil and gas companies as well as other oilfield services companies. Revenues We disaggregate our revenue from contracts with customers by geography for each of our segments, as we believe this best depicts how the nature, amount, timing and uncertainty of our revenue and cash flows are affected by economic factors. The following tables presents our revenues disaggregated by geography based on the location where our services were provided and products sold (in thousands): Three Months Ended June 30, 2018 International Services U.S. Services Tubular Sales Blackhawk Consolidated United States $ — $ 35,136 $ 14,001 $ 18,418 $ 67,555 International 59,361 — 60 5,109 64,530 Total Revenues $ 59,361 $ 35,136 $ 14,061 $ 23,527 $ 132,085 Three Months Ended June 30, 2017 International Services U.S. Services Tubular Sales Blackhawk Consolidated United States $ — $ 29,905 $ 15,775 $ 17,791 $ 63,471 International 53,499 — 366 323 54,188 Total Revenues $ 53,499 $ 29,905 $ 16,141 $ 18,114 $ 117,659 Six Months Ended June 30, 2018 International Services U.S. Services Tubular Sales Blackhawk Consolidated United States $ — $ 67,743 $ 29,105 $ 35,472 $ 132,320 International 108,094 — 176 7,064 115,334 Total Revenues $ 108,094 $ 67,743 $ 29,281 $ 42,536 $ 247,654 Six Months Ended June 30, 2017 International Services U.S. Services Tubular Sales Blackhawk Consolidated United States $ — $ 60,871 $ 32,334 $ 33,942 $ 127,147 International 100,109 — 752 382 101,243 Total Revenues $ 100,109 $ 60,871 $ 33,086 $ 34,324 $ 228,390 Revenue by geographic area was as follows (in thousands): Three Months Ended Six Months Ended June 30, June 30, 2018 2017 2018 2017 United States $ 67,555 $ 63,471 $ 132,320 $ 127,147 Europe/Middle East/Africa 34,447 36,719 64,693 65,205 Latin America 12,983 9,128 20,457 19,060 Asia Pacific 7,669 4,926 13,663 9,489 Other countries 9,431 3,415 16,521 7,489 Total Revenues $ 132,085 $ 117,659 $ 247,654 $ 228,390 Adjusted EBITDA We define Adjusted EBITDA as net income (loss) before interest income, net, depreciation and amortization, income tax benefit or expense, asset impairments, gain or loss on disposal of assets, foreign currency gain or loss, equity-based compensation, unrealized and realized gain or loss, the effects of the TRA, other non-cash adjustments and other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Our CODM uses Adjusted EBITDA as the primary measure of segment reporting performance. The following table presents a reconciliation of Segment Adjusted EBITDA to net loss (in thousands): Three Months Ended Six Months Ended June 30, June 30, 2018 2017 2018 2017 Segment Adjusted EBITDA: International Services $ 13,458 $ 9,022 $ 16,046 $ 14,308 U.S. Services (1) (6,379 ) (9,238 ) (15,680 ) (16,453 ) Tubular Sales 170 815 2,358 3,069 Blackhawk 3,704 2,965 6,070 4,176 10,953 3,564 8,794 5,100 Interest income, net 609 753 1,553 1,151 Depreciation and amortization (28,862 ) (30,951 ) (57,162 ) (62,050 ) Income tax (expense) benefit 815 6,076 (5,560 ) 15,194 Gain (loss) on disposal of assets (217 ) (210 ) (452 ) 1,262 Foreign currency gain (loss) (4,267 ) 599 (2,563 ) 1,345 TRA related adjustments (1,171 ) — (4,112 ) — Charges and credits (2) (3,623 ) (5,781 ) (8,334 ) (14,615 ) Net loss $ (25,763 ) $ (25,950 ) $ (67,836 ) $ (52,613 ) (1) Includes all corporate general and administrative expenses. (2) Comprised of Equity-based compensation expense (for the three months ended June 30, 2018 and 2017 : $2,888 and $3,415 , respectively, and for the six months ended June 30, 2018 and 2017 : $5,168 and $9,116 , respectively), Mergers and acquisition expense (for the three months ended June 30, 2018 and 2017 : none and $10 , respectively, and for the six months ended June 30, 2018 and 2017 : $58 and $459 , respectively), Severance and other charges (for the three months ended June 30, 2018 and 2017 : $1,115 and $(299) , respectively, and for the six months ended June 30, 2018 and 2017 : $2,369 and $738 , respectively), Unrealized and realized gains (losses) (for the three months ended June 30, 2018 and 2017 : $1,561 and $(1,088) , respectively, and for the six months ended June 30, 2018 and 2017 : $1,161 and $(1,696) , respectively) and Investigation-related matters (for the three months ended June 30, 2018 and 2017 : $1,181 and $1,567 , respectively, and for the six months ended June 30, 2018 and 2017 : $1,900 and $2,606 , respectively). The following tables set forth certain financial information with respect to our reportable segments (in thousands): International Services U.S. Services Tubular Sales Blackhawk Eliminations Total Three Months Ended June 30, 2018 Revenue from external customers $ 59,361 $ 35,136 $ 14,061 $ 23,527 $ — $ 132,085 Inter-segment revenue (56 ) 4,639 96 344 (5,023 ) — Operating income (loss) (2,052 ) (19,920 ) (829 ) (981 ) — (23,782 ) Adjusted EBITDA 13,458 (6,379 ) 170 3,704 — * Three Months Ended June 30, 2017 Revenue from external customers $ 53,499 $ 29,905 $ 16,141 $ 18,114 $ — $ 117,659 Inter-segment revenue 12 4,543 3,564 72 (8,191 ) — Operating income (loss) (6,980 ) (24,292 ) 805 (3,499 ) — (33,966 ) Adjusted EBITDA 9,022 (9,238 ) 815 2,965 — * Six Months Ended June 30, 2018 Revenue from external customers $ 108,094 $ 67,743 $ 29,281 $ 42,536 $ — $ 247,654 Inter-segment revenue (79 ) 8,855 193 554 (9,523 ) — Operating income (loss) (13,773 ) (41,900 ) 436 (3,452 ) — (58,689 ) Adjusted EBITDA 16,046 (15,680 ) 2,358 6,070 — * Six Months Ended June 30, 2017 Revenue from external customers $ 100,109 $ 60,871 $ 33,086 $ 34,324 $ — $ 228,390 Inter-segment revenue 15 8,828 7,239 72 (16,154 ) — Operating income (loss) (16,493 ) (47,639 ) 3,185 (9,629 ) — (70,576 ) Adjusted EBITDA 14,308 (16,453 ) 3,069 4,176 — * * Non-GAAP financial measure not disclosed.</t>
  </si>
  <si>
    <t>Basis of Presentation (Policies)</t>
  </si>
  <si>
    <t>Basis of Presentation The condensed consolidated financial statements of FINV for the three and six months ended June 30, 2018 and 2017 include the activities of Frank's International C.V. ("FICV"), Blackhawk Group Holdings, LLC ("Blackhawk") and their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7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7 , which are included in our most recent Annual Report on Form 10-K filed with the Securities and Exchange Commission ("SEC") on February 27, 2018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t>
  </si>
  <si>
    <t>Reclassifications</t>
  </si>
  <si>
    <t>Reclassifications Certain prior-period amounts have been reclassified to conform to the current period's presentation. These reclassifications had no impact on our net income (loss), working capital, cash flows or total equity previously reported. Our financial statements for the three and six months ended June 30, 2017 have been revised to decrease "cost of revenues, services" and increase "cost of revenues, products" by the following immaterial amounts in order to correct a misclassification associated with Blackhawk product costs. While the revisions do impact two financial statement line items, the revisions had no impact on our net income (loss), working capital, cash flows or total equity previously reported (in thousands)</t>
  </si>
  <si>
    <t>Recent Accounting Pronouncements</t>
  </si>
  <si>
    <t>Recent Accounting Pronouncements Changes to GAAP are established by the Financial Accounting Standards Board ("FASB") generally in the form of accounting standards updates ("ASUs") to the FASB’s Accounting Standards Codification. We consider the applicability and impact of all accounting pronouncements. ASUs not listed below were assessed and were either determined to be not applicable or are expected to have immaterial impact on our consolidated financial position, results of operations and cash flows. In June 2018, the FASB issued new guidance which is intended to simplify aspects of share-based compensation issued to non-employees by making the guidance consistent with the accounting for employee share-based compensation. The guidance is effective for annual periods beginning after December 15, 2018, including interim periods within those periods. Management is evaluating the provisions of this new accounting guidance, including which period to adopt, and has not determined what impact the adoption will have on our consolidated financial statements. In May 2017, the FASB issued new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The amendments in this guidance should be applied prospectively to an award modified on or after the adoption date. We adopted the guidance on January 1, 2018 and the adoption did not have an impact on our consolidated financial statements.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We adopted the guidance on January 1, 2018 and the adoption did not have an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new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July 2018, the FASB amended the new lease accounting standard in an effort to reduce the burden of adoption. With the adoption of the new amended lease accounting standard, companies have the option of electing to apply the new lease accounting standard either on a retrospective or prospective basis. For public entities, the guidance is effective for financial statements issued for fiscal years beginning after December 15, 2018, including interim periods within those fiscal years. Early application is permitted. We are currently evaluating the impact of this ASU on our consolidated financial statements and plan to adopt the new lease accounting standard, as amended, on a prospective basis effective January 1, 2019. While we are still evaluating its impact, we anticipate that the adoption of the lease accounting standard will have an impact to the Company's consolidated balance sheets in addition to the disclosures contained in the notes of its consolidated financial statements. In May 2014, the FASB issued amendments to guidance on the recognition of revenue based upon the entity’s contracts with customers to transfer goods or services. Under the new revenue standard, an entity should recognize revenue to depict the transfer of promised goods or services to customers in an amount that reflects the consideration to which the entity expects to be entitled in exchange for those goods or services. The standard creates a five-step model that requires companies to exercise judgment when considering the terms of a contract and all relevant facts and circumstances. The standard allows for two transition methods: (a) a full retrospective adoption in which the standard is applied to all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to December 15, 2017 for annual periods, and interim reporting periods within those fiscal years, beginning after that date. We adopted the new revenue standard effective January 1, 2018 using the modified retrospective method. We recognized the cumulative effect of initially applying the new revenue standard as an adjustment to the opening balance of retained earnings. Our adjustment related solely to revenues from certain product sales with bill-and-hold arrangements in our Tubular Sales segment. The comparative information has not been restated and continues to be reported under the accounting standards which were in effect for those periods. The impact to revenue of applying the new revenue recognition standard for the three and six months ended June 30, 2018 was immaterial. We expect the impact of the adoption of the new standard to be immaterial to our financial results on an ongoing basis.</t>
  </si>
  <si>
    <t>Basis of Presentation (Tables)</t>
  </si>
  <si>
    <t>Reclassifications to Previously Reported Amounts</t>
  </si>
  <si>
    <t>Our financial statements for the three and six months ended June 30, 2017 have been revised to decrease "cost of revenues, services" and increase "cost of revenues, products" by the following immaterial amounts in order to correct a misclassification associated with Blackhawk product costs. While the revisions do impact two financial statement line items, the revisions had no impact on our net income (loss), working capital, cash flows or total equity previously reported (in thousands): Three Months Ended Six Months Ended June 30, 2017 June 30, 2017 Cost of revenues, exclusive of depreciation and amortization Services, as previously reported $ 60,777 $ 117,884 Blackhawk adjustment (5,460 ) (10,884 ) Services, as revised $ 55,317 $ 107,000 Products, as previously reported $ 17,567 $ 34,412 Blackhawk adjustment 5,460 10,884 Products, as revised $ 23,027 $ 45,296</t>
  </si>
  <si>
    <t>Schedule of Effect of New Accounting Pronouncements</t>
  </si>
  <si>
    <t>The cumulative effect of the changes made to our consolidated January 1, 2018 balance sheet for the adoption of the new revenue standard was as follows (in thousands): Balance at Impact of Balance at December 31, 2017 Adjustments January 1, 2018 Balance Sheet Assets Inventories, net $ 76,420 $ (3,560 ) $ 72,860 Liabilities Deferred revenue 4,703 (4,230 ) 473 Stockholders' Equity Retained earnings 106,923 670 107,593</t>
  </si>
  <si>
    <t>Accounts Receivable, net (Tables)</t>
  </si>
  <si>
    <t>Schedule of Accounts Receivable</t>
  </si>
  <si>
    <t>Accounts receivable at June 30, 2018 and December 31, 2017 were as follows (in thousands): June 30, December 31, 2018 2017 Trade accounts receivable, net of allowance of $4,050 and $4,777, respectively $ 92,722 $ 83,482 Unbilled revenue 38,996 25,670 Taxes receivable 9,553 11,305 Affiliated (1) 549 716 Other receivables 5,822 6,037 Total accounts receivable, net $ 147,642 $ 127,210 (1) Amounts represent expenditures on behalf of non-consolidated affiliates.</t>
  </si>
  <si>
    <t>Inventories, net (Tables)</t>
  </si>
  <si>
    <t>Schedule of Inventory</t>
  </si>
  <si>
    <t>Inventories at June 30, 2018 and December 31, 2017 were as follows (in thousands): June 30, December 31, 2018 2017 Pipe and connectors, net of allowance of $20,466 and $20,064, respectively $ 24,574 $ 33,620 Finished goods, net of allowance of $1,490 and $1,520, respectively 16,823 14,541 Work in progress 7,478 9,206 Raw materials, components and supplies 20,542 19,053 Total inventories, net $ 69,417 $ 76,420</t>
  </si>
  <si>
    <t>Property, Plant and Equipment (Tables)</t>
  </si>
  <si>
    <t>Summary of Property, Plant and Equipment</t>
  </si>
  <si>
    <t>The following is a summary of property, plant and equipment at June 30, 2018 and December 31, 2017 (in thousands): Estimated Useful Lives in Years June 30, December 31, Land — $ 14,834 $ 15,314 Land improvements (1) 8-15 15,110 14,594 Buildings and improvements (1) 39 110,092 119,380 Rental machinery and equipment 7 894,279 898,146 Machinery and equipment - other 7 61,603 55,049 Furniture, fixtures and computers 5 24,735 27,259 Automobiles and other vehicles 5 29,675 29,971 Leasehold improvements (1) 7-15, or lease term if shorter 11,903 10,030 Construction in progress - machinery and equipment and land improvements (1) — 61,920 61,836 1,224,151 1,231,579 Less: Accumulated depreciation (802,117 ) (761,933 ) Total property, plant and equipment, net $ 422,034 $ 469,646 (1) See Note 11 - Related Party Transactions for additional information.</t>
  </si>
  <si>
    <t>Summary of Depreciation and Amortization Expense</t>
  </si>
  <si>
    <t>The following table presents the depreciation and amortization expense associated with each line item for the three and six months ended June 30, 2018 and 2017 (in thousands): Three Months Ended Six Months Ended June 30, June 30, 2018 2017 2018 2017 Services $ 24,302 $ 26,252 $ 47,881 $ 52,895 Products 1,131 1,252 2,268 2,561 General and administrative expenses 3,429 3,447 7,013 6,594 Total $ 28,862 $ 30,951 $ 57,162 $ 62,050</t>
  </si>
  <si>
    <t>Other Assets (Tables)</t>
  </si>
  <si>
    <t>Summary of Other Assets</t>
  </si>
  <si>
    <t>Other assets at June 30, 2018 and December 31, 2017 consisted of the following (in thousands): June 30, December 31, 2018 2017 Cash surrender value of life insurance policies (1) $ 30,706 $ 30,351 Deposits 2,502 2,564 Other 964 2,378 Total other assets $ 34,172 $ 35,293 (1) See Note 9 – Fair Value Measurements</t>
  </si>
  <si>
    <t>Accounts Payable and Accrued Liabilities (Tables)</t>
  </si>
  <si>
    <t>Summary of Accounts Payable and Accrued Liabilities</t>
  </si>
  <si>
    <t>Accounts payable and accrued liabilities at June 30, 2018 and December 31, 2017 consisted of the following (in thousands): June 30, December 31, 2018 2017 Accounts payable $ 22,516 $ 33,912 Accrued compensation 21,207 25,510 Accrued property and other taxes 14,620 16,908 Accrued severance and other charges 925 1,444 Income taxes 9,410 8,091 Accrued purchase orders and other 23,379 23,020 Total accounts payable and accrued liabilities $ 92,057 $ 108,885</t>
  </si>
  <si>
    <t>Fair Value Measurements (Tables)</t>
  </si>
  <si>
    <t>Schedule of Fair Value, Assets and Liabilities Measured on Recurring Basis</t>
  </si>
  <si>
    <t>A summary of financial assets and liabilities that are measured at fair value on a recurring basis, as of June 30, 2018 and December 31, 2017 , were as follows (in thousands): Quoted Prices in Active Markets Significant Other Observable Inputs Significant Unobservable Inputs (Level 1) (Level 2) (Level 3) Total June 30, 2018 Assets: Derivative financial instruments $ — $ 278 $ — $ 278 Investments: Cash surrender value of life insurance policies - deferred compensation plan — 30,706 — 30,706 Marketable securities - other 54 — — 54 Liabilities: Deferred compensation plan — 26,158 — 26,158 December 31, 2017 Assets: Investments: Cash surrender value of life insurance policies - deferred compensation plan $ — $ 30,351 $ — $ 30,351 Marketable securities - other 113 — — 113 Liabilities: Derivative financial instruments — 487 — 487 Deferred compensation plan — 26,797 — 26,797</t>
  </si>
  <si>
    <t>Derivatives (Tables)</t>
  </si>
  <si>
    <t>Schedule of Foreign Currency Derivative Contracts Outstanding</t>
  </si>
  <si>
    <t>As of June 30, 2018 and December 31, 2017 , we had the following foreign currency derivative contracts outstanding in U.S. dollars (in thousands): June 30, 2018 Derivative Contracts Notional Amount Contractual Exchange Rate Settlement Date Canadian dollar $ 5,904 1.3041 7/16/2018 Euro 8,598 1.1777 7/16/2018 Norwegian krone 5,233 8.0266 7/16/2018 Pound sterling 9,332 1.3331 7/16/2018 December 31, 2017 Derivative Contracts Notional Amount Contractual Exchange Rate Settlement Date Canadian dollar $ 6,226 1.2850 3/15/2018 Euro 5,326 1.1836 3/15/2018 Norwegian krone 6,212 8.3704 3/15/2018 Pound sterling 6,039 1.3419 3/15/2018</t>
  </si>
  <si>
    <t>Impact of Derivatives Contracts on Condensed Consolidated Balance Sheets</t>
  </si>
  <si>
    <t>The following table summarizes the location and fair value amounts of all derivative contracts in the condensed consolidated balance sheets as of June 30, 2018 and December 31, 2017 (in thousands): Derivatives not Designated as Hedging Instruments Consolidated Balance Sheet Location June 30, 2018 December 31, 2017 Foreign currency contracts Accounts receivable, net $ 278 $ — Foreign currency contracts Accounts payable and accrued liabilities — (487 )</t>
  </si>
  <si>
    <t>Impact of Derivatives Contracts on Condensed Consolidated Statements of Operations</t>
  </si>
  <si>
    <t>The following table summarizes the location and amounts of the realized and unrealized gains and losses on derivative contracts in the condensed consolidated statements of operations (in thousands): Three Months Ended Six Months Ended June 30, June 30, Derivatives not Designated as Hedging Instruments Location of Gain (Loss) Recognized in Income on Derivative Contracts 2018 2017 2018 2017 Unrealized gain (loss) on foreign currency contracts Other income, net $ 204 $ (274 ) $ 765 $ (730 ) Realized gain (loss) on foreign currency contracts Other income, net 1,065 (807 ) 125 (552 ) Total net gain (loss) on foreign currency contracts $ 1,269 $ (1,081 ) $ 890 $ (1,282 )</t>
  </si>
  <si>
    <t>Schedule of Derivative Assets, Gross and Net Fair Values</t>
  </si>
  <si>
    <t>The following table presents the gross and net fair values of our derivatives at June 30, 2018 and December 31, 2017 (in thousands): Derivative Asset Positions Derivative Liability Positions June 30, 2018 December 31, 2017 June 30, 2018 December 31, 2017 Gross position - asset / (liability) $ 278 $ — $ — $ (487 ) Netting adjustment — — — — Net position - asset / (liability) $ 278 $ — $ — $ (487 )</t>
  </si>
  <si>
    <t>Schedule of Derivative Liabilities, Gross and Net Fair Values</t>
  </si>
  <si>
    <t>Loss Per Common Share (Tables)</t>
  </si>
  <si>
    <t>Loss Per Share, Basic and Diluted</t>
  </si>
  <si>
    <t>The following table summarizes the basic and diluted loss per share calculations (in thousands, except per share amounts): Three Months Ended Six Months Ended June 30, June 30, 2018 2017 2018 2017 Numerator Net loss $ (25,763 ) $ (25,950 ) $ (67,836 ) $ (52,613 ) Denominator Basic and diluted weighted average common shares (1) 223,981 222,914 223,775 222,740 Loss per common share: Basic and diluted $ (0.12 ) $ (0.12 ) $ (0.30 ) $ (0.24 ) (1) Approximate number of unvested restricted stock units and stock to be issued pursuant to the ESPP that have been excluded from the computation of diluted loss per share as the effect would be anti-dilutive when results from operations are at a net loss position. 678 425 639 616</t>
  </si>
  <si>
    <t>Segment Information (Tables)</t>
  </si>
  <si>
    <t>Disaggregation of Revenue</t>
  </si>
  <si>
    <t>The following tables presents our revenues disaggregated by geography based on the location where our services were provided and products sold (in thousands): Three Months Ended June 30, 2018 International Services U.S. Services Tubular Sales Blackhawk Consolidated United States $ — $ 35,136 $ 14,001 $ 18,418 $ 67,555 International 59,361 — 60 5,109 64,530 Total Revenues $ 59,361 $ 35,136 $ 14,061 $ 23,527 $ 132,085 Three Months Ended June 30, 2017 International Services U.S. Services Tubular Sales Blackhawk Consolidated United States $ — $ 29,905 $ 15,775 $ 17,791 $ 63,471 International 53,499 — 366 323 54,188 Total Revenues $ 53,499 $ 29,905 $ 16,141 $ 18,114 $ 117,659 Six Months Ended June 30, 2018 International Services U.S. Services Tubular Sales Blackhawk Consolidated United States $ — $ 67,743 $ 29,105 $ 35,472 $ 132,320 International 108,094 — 176 7,064 115,334 Total Revenues $ 108,094 $ 67,743 $ 29,281 $ 42,536 $ 247,654 Six Months Ended June 30, 2017 International Services U.S. Services Tubular Sales Blackhawk Consolidated United States $ — $ 60,871 $ 32,334 $ 33,942 $ 127,147 International 100,109 — 752 382 101,243 Total Revenues $ 100,109 $ 60,871 $ 33,086 $ 34,324 $ 228,390 Revenue by geographic area was as follows (in thousands): Three Months Ended Six Months Ended June 30, June 30, 2018 2017 2018 2017 United States $ 67,555 $ 63,471 $ 132,320 $ 127,147 Europe/Middle East/Africa 34,447 36,719 64,693 65,205 Latin America 12,983 9,128 20,457 19,060 Asia Pacific 7,669 4,926 13,663 9,489 Other countries 9,431 3,415 16,521 7,489 Total Revenues $ 132,085 $ 117,659 $ 247,654 $ 228,390</t>
  </si>
  <si>
    <t>Reconciliation of Adjusted Earnings before Interest, Taxes, Depreciation, and Amortization from Segments to Consolidated</t>
  </si>
  <si>
    <t>The following table presents a reconciliation of Segment Adjusted EBITDA to net loss (in thousands): Three Months Ended Six Months Ended June 30, June 30, 2018 2017 2018 2017 Segment Adjusted EBITDA: International Services $ 13,458 $ 9,022 $ 16,046 $ 14,308 U.S. Services (1) (6,379 ) (9,238 ) (15,680 ) (16,453 ) Tubular Sales 170 815 2,358 3,069 Blackhawk 3,704 2,965 6,070 4,176 10,953 3,564 8,794 5,100 Interest income, net 609 753 1,553 1,151 Depreciation and amortization (28,862 ) (30,951 ) (57,162 ) (62,050 ) Income tax (expense) benefit 815 6,076 (5,560 ) 15,194 Gain (loss) on disposal of assets (217 ) (210 ) (452 ) 1,262 Foreign currency gain (loss) (4,267 ) 599 (2,563 ) 1,345 TRA related adjustments (1,171 ) — (4,112 ) — Charges and credits (2) (3,623 ) (5,781 ) (8,334 ) (14,615 ) Net loss $ (25,763 ) $ (25,950 ) $ (67,836 ) $ (52,613 ) (1) Includes all corporate general and administrative expenses. (2) Comprised of Equity-based compensation expense (for the three months ended June 30, 2018 and 2017 : $2,888 and $3,415 , respectively, and for the six months ended June 30, 2018 and 2017 : $5,168 and $9,116 , respectively), Mergers and acquisition expense (for the three months ended June 30, 2018 and 2017 : none and $10 , respectively, and for the six months ended June 30, 2018 and 2017 : $58 and $459 , respectively), Severance and other charges (for the three months ended June 30, 2018 and 2017 : $1,115 and $(299) , respectively, and for the six months ended June 30, 2018 and 2017 : $2,369 and $738 , respectively), Unrealized and realized gains (losses) (for the three months ended June 30, 2018 and 2017 : $1,561 and $(1,088) , respectively, and for the six months ended June 30, 2018 and 2017 : $1,161 and $(1,696) , respectively) and Investigation-related matters (for the three months ended June 30, 2018 and 2017 : $1,181 and $1,567 , respectively, and for the six months ended June 30, 2018 and 2017 : $1,900 and $2,606 , respectively).</t>
  </si>
  <si>
    <t>Schedule of Financial Information, by Reportable Segments</t>
  </si>
  <si>
    <t xml:space="preserve">The following tables set forth certain financial information with respect to our reportable segments (in thousands): International Services U.S. Services Tubular Sales Blackhawk Eliminations Total Three Months Ended June 30, 2018 Revenue from external customers $ 59,361 $ 35,136 $ 14,061 $ 23,527 $ — $ 132,085 Inter-segment revenue (56 ) 4,639 96 344 (5,023 ) — Operating income (loss) (2,052 ) (19,920 ) (829 ) (981 ) — (23,782 ) Adjusted EBITDA 13,458 (6,379 ) 170 3,704 — * Three Months Ended June 30, 2017 Revenue from external customers $ 53,499 $ 29,905 $ 16,141 $ 18,114 $ — $ 117,659 Inter-segment revenue 12 4,543 3,564 72 (8,191 ) — Operating income (loss) (6,980 ) (24,292 ) 805 (3,499 ) — (33,966 ) Adjusted EBITDA 9,022 (9,238 ) 815 2,965 — * Six Months Ended June 30, 2018 Revenue from external customers $ 108,094 $ 67,743 $ 29,281 $ 42,536 $ — $ 247,654 Inter-segment revenue (79 ) 8,855 193 554 (9,523 ) — Operating income (loss) (13,773 ) (41,900 ) 436 (3,452 ) — (58,689 ) Adjusted EBITDA 16,046 (15,680 ) 2,358 6,070 — * Six Months Ended June 30, 2017 Revenue from external customers $ 100,109 $ 60,871 $ 33,086 $ 34,324 $ — $ 228,390 Inter-segment revenue 15 8,828 7,239 72 (16,154 ) — Operating income (loss) (16,493 ) (47,639 ) 3,185 (9,629 ) — (70,576 ) Adjusted EBITDA 14,308 (16,453 ) 3,069 4,176 — * * Non-GAAP financial measure not disclosed. </t>
  </si>
  <si>
    <t>Basis of Presentation - Reclassifications to Previously Reported Amounts (Details) - USD ($) $ in Thousands</t>
  </si>
  <si>
    <t>Error Corrections and Prior Period Adjustments Restatement [Line Items]</t>
  </si>
  <si>
    <t>Cost of revenues - Services</t>
  </si>
  <si>
    <t>Cost of revenues - Products</t>
  </si>
  <si>
    <t>As previously reported</t>
  </si>
  <si>
    <t>Blackhawk adjustment</t>
  </si>
  <si>
    <t>Basis of Presentation - Schedule of Effect of New Accounting Pronouncements (Details) - USD ($) $ in Thousands</t>
  </si>
  <si>
    <t>Jan. 01, 2018</t>
  </si>
  <si>
    <t>Assets</t>
  </si>
  <si>
    <t>Liabilities</t>
  </si>
  <si>
    <t>Stockholders' Equity</t>
  </si>
  <si>
    <t>Before ASU 2014-09</t>
  </si>
  <si>
    <t>Accounting Standards Update 2014-09 | Adjustments due to ASU 2014-09</t>
  </si>
  <si>
    <t>Revenues (Details)</t>
  </si>
  <si>
    <t>Minimum</t>
  </si>
  <si>
    <t>Revenue, Initial Application Period Cumulative Effect Transition [Line Items]</t>
  </si>
  <si>
    <t>Payment term</t>
  </si>
  <si>
    <t>30 days</t>
  </si>
  <si>
    <t>Maximum</t>
  </si>
  <si>
    <t>120 days</t>
  </si>
  <si>
    <t>Accounts Receivable, net (Details) - USD ($) $ in Thousands</t>
  </si>
  <si>
    <t>Trade accounts receivable, net of allowance of $4,050 and $4,777, respectively</t>
  </si>
  <si>
    <t>Allowance for trade accounts receivable</t>
  </si>
  <si>
    <t>Unbilled revenue</t>
  </si>
  <si>
    <t>Taxes receivable</t>
  </si>
  <si>
    <t>Affiliated</t>
  </si>
  <si>
    <t>Other receivables</t>
  </si>
  <si>
    <t>Total accounts receivable, net</t>
  </si>
  <si>
    <t>Inventories, net (Details) - USD ($) $ in Thousands</t>
  </si>
  <si>
    <t>Pipe and connectors, net of allowance of $20,466 and $20,064, respectively</t>
  </si>
  <si>
    <t>Finished goods, net of allowance of $1,490 and $1,520, respectively</t>
  </si>
  <si>
    <t>Work in progress</t>
  </si>
  <si>
    <t>Raw materials, components and supplies</t>
  </si>
  <si>
    <t>Total inventories, net</t>
  </si>
  <si>
    <t>Pipe and Connectors</t>
  </si>
  <si>
    <t>Inventory [Line Items]</t>
  </si>
  <si>
    <t>Allowance</t>
  </si>
  <si>
    <t>Finished Goods</t>
  </si>
  <si>
    <t>Property, Plant and Equipment (Details) - USD ($) $ in Thousands</t>
  </si>
  <si>
    <t>Mar. 31, 2018</t>
  </si>
  <si>
    <t>Sep. 30, 2017</t>
  </si>
  <si>
    <t>Property, Plant and Equipment [Line Items]</t>
  </si>
  <si>
    <t>Property, plant and equipment, gross</t>
  </si>
  <si>
    <t>Less: Accumulated depreciation</t>
  </si>
  <si>
    <t>Total property, plant and equipment, net</t>
  </si>
  <si>
    <t>Land</t>
  </si>
  <si>
    <t>Land improvements</t>
  </si>
  <si>
    <t>Land improvements | Minimum</t>
  </si>
  <si>
    <t>Estimated useful lives</t>
  </si>
  <si>
    <t>8 years</t>
  </si>
  <si>
    <t>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Leasehold improvements</t>
  </si>
  <si>
    <t>Leasehold improvements | Minimum</t>
  </si>
  <si>
    <t>Leasehold improvements | Maximum</t>
  </si>
  <si>
    <t>Construction in progress - machinery and equipment and land improvements</t>
  </si>
  <si>
    <t>International Services</t>
  </si>
  <si>
    <t>Impairment of Long-Lived Assets Held-for-use</t>
  </si>
  <si>
    <t>International Services | Buildings and improvements</t>
  </si>
  <si>
    <t>Reclassification of property, plant and equipment to assets held for sale</t>
  </si>
  <si>
    <t>Property, Plant and Equipment - Depreciation and Amortization Expense (Details) - USD ($) $ in Thousands</t>
  </si>
  <si>
    <t>Other Assets (Details) - USD ($) $ in Thousands</t>
  </si>
  <si>
    <t>Cash surrender value of life insurance policies</t>
  </si>
  <si>
    <t>Deposits</t>
  </si>
  <si>
    <t>Total other assets</t>
  </si>
  <si>
    <t>Accounts Payable and Accrued Liabilities (Details) - USD ($) $ in Thousands</t>
  </si>
  <si>
    <t>Accounts payable</t>
  </si>
  <si>
    <t>Accrued compensation</t>
  </si>
  <si>
    <t>Accrued property and other taxes</t>
  </si>
  <si>
    <t>Accrued severance and other charges</t>
  </si>
  <si>
    <t>Income taxes</t>
  </si>
  <si>
    <t>Accrued purchase orders and other</t>
  </si>
  <si>
    <t>Total accounts payable and accrued liabilities</t>
  </si>
  <si>
    <t>Debt (Details)</t>
  </si>
  <si>
    <t>12 Months Ended</t>
  </si>
  <si>
    <t>Jun. 30, 2018USD ($)</t>
  </si>
  <si>
    <t>Dec. 31, 2017USD ($)note</t>
  </si>
  <si>
    <t>Dec. 31, 2016USD ($)</t>
  </si>
  <si>
    <t>Line of Credit Facility [Line Items]</t>
  </si>
  <si>
    <t>Total outstanding</t>
  </si>
  <si>
    <t>2017 Insurance Note Payable | Insurance Notes Payable</t>
  </si>
  <si>
    <t>Number of notes financed | note</t>
  </si>
  <si>
    <t>Face amount</t>
  </si>
  <si>
    <t>Interest rate</t>
  </si>
  <si>
    <t>2.90%</t>
  </si>
  <si>
    <t>Revolving Credit Facility | Credit Facility | Revolving Credit Facility Maturing August 2018</t>
  </si>
  <si>
    <t>Maximum borrowing capacity limit</t>
  </si>
  <si>
    <t>Maximum additional borrowing capacity</t>
  </si>
  <si>
    <t>Letters of credit, amount outstanding</t>
  </si>
  <si>
    <t>Credit facility, amount outstanding</t>
  </si>
  <si>
    <t>Borrowing capacity multiplier</t>
  </si>
  <si>
    <t>Maximum debt to adjusted EBITDA ratio</t>
  </si>
  <si>
    <t>Minimum EBITDA to interest expense ratio</t>
  </si>
  <si>
    <t>Revolving Credit Facility | Credit Facility | Revolving Credit Facility Maturing August 2018 | Minimum</t>
  </si>
  <si>
    <t>Unused capacity, commitment fee</t>
  </si>
  <si>
    <t>0.25%</t>
  </si>
  <si>
    <t>Revolving Credit Facility | Credit Facility | Revolving Credit Facility Maturing August 2018 | Maximum</t>
  </si>
  <si>
    <t>0.375%</t>
  </si>
  <si>
    <t>Revolving Credit Facility | Credit Facility | Revolving Credit Facility Maturing August 2018 | Interest Option 1, Base Rate | Federal Funds Effective Rate</t>
  </si>
  <si>
    <t>Basis spread on variable rate</t>
  </si>
  <si>
    <t>0.50%</t>
  </si>
  <si>
    <t>Revolving Credit Facility | Credit Facility | Revolving Credit Facility Maturing August 2018 | Interest Option 1, Base Rate | Eurodollar</t>
  </si>
  <si>
    <t>1.00%</t>
  </si>
  <si>
    <t>Revolving Credit Facility | Credit Facility | Revolving Credit Facility Maturing August 2018 | Interest Option 1, Base Rate | Eurodollar | Minimum</t>
  </si>
  <si>
    <t>Additional spread on variable rate</t>
  </si>
  <si>
    <t>Revolving Credit Facility | Credit Facility | Revolving Credit Facility Maturing August 2018 | Interest Option 1, Base Rate | Eurodollar | Maximum</t>
  </si>
  <si>
    <t>1.50%</t>
  </si>
  <si>
    <t>Revolving Credit Facility | Credit Facility | Revolving Credit Facility Maturing August 2018 | Interest Option 2, Adjusted Eurodollar Rate | Eurodollar</t>
  </si>
  <si>
    <t>Threshold period for change in interest payment schedule</t>
  </si>
  <si>
    <t>3 months</t>
  </si>
  <si>
    <t>Revolving Credit Facility | Credit Facility | Revolving Credit Facility Maturing August 2018 | Interest Option 2, Adjusted Eurodollar Rate | Eurodollar | Minimum</t>
  </si>
  <si>
    <t>Revolving Credit Facility | Credit Facility | Revolving Credit Facility Maturing August 2018 | Interest Option 2, Adjusted Eurodollar Rate | Eurodollar | Maximum</t>
  </si>
  <si>
    <t>2.50%</t>
  </si>
  <si>
    <t>Letter of Credit | Credit Facility | Revolving Credit Facility Maturing August 2018</t>
  </si>
  <si>
    <t>Swing Line Loan | Credit Facility | Revolving Credit Facility Maturing August 2018</t>
  </si>
  <si>
    <t>Citibank Credit Facility | Credit Facility</t>
  </si>
  <si>
    <t>Expiration period</t>
  </si>
  <si>
    <t>3 years</t>
  </si>
  <si>
    <t>Fixed interest rate, short-term</t>
  </si>
  <si>
    <t>1.25%</t>
  </si>
  <si>
    <t>Fixed interest rate, long-term</t>
  </si>
  <si>
    <t>Fair Value Measurements (Details) - USD ($) $ in Thousands</t>
  </si>
  <si>
    <t>Assets:</t>
  </si>
  <si>
    <t>Derivative financial instruments</t>
  </si>
  <si>
    <t>Liabilities:</t>
  </si>
  <si>
    <t>Fair Value, Measurements, Recurring</t>
  </si>
  <si>
    <t>Investments:</t>
  </si>
  <si>
    <t>Cash surrender value of life insurance policies - deferred compensation plan</t>
  </si>
  <si>
    <t>Fair Value, Measurements, Recurring | Deferred compensation plan</t>
  </si>
  <si>
    <t>Deferred compensation plan</t>
  </si>
  <si>
    <t>Fair Value, Measurements, Recurring | Marketable securities - other</t>
  </si>
  <si>
    <t>Marketable securities - other</t>
  </si>
  <si>
    <t>Fair Value, Measurements, Recurring | Quoted Prices in Active Markets (Level 1)</t>
  </si>
  <si>
    <t>Fair Value, Measurements, Recurring | Quoted Prices in Active Markets (Level 1) | Deferred compensation plan</t>
  </si>
  <si>
    <t>Fair Value, Measurements, Recurring | Quoted Prices in Active Markets (Level 1) | Marketable securities - other</t>
  </si>
  <si>
    <t>Fair Value, Measurements, Recurring | Significant Other Observable Inputs (Level 2)</t>
  </si>
  <si>
    <t>Fair Value, Measurements, Recurring | Significant Other Observable Inputs (Level 2) | Deferred compensation plan</t>
  </si>
  <si>
    <t>Fair Value, Measurements, Recurring | Significant Other Observable Inputs (Level 2) | Marketable securities - other</t>
  </si>
  <si>
    <t>Fair Value, Measurements, Recurring | Significant Unobservable Inputs (Level 3)</t>
  </si>
  <si>
    <t>Fair Value, Measurements, Recurring | Significant Unobservable Inputs (Level 3) | Deferred compensation plan</t>
  </si>
  <si>
    <t>Fair Value, Measurements, Recurring | Significant Unobservable Inputs (Level 3) | Marketable securities - other</t>
  </si>
  <si>
    <t>Derivatives - Foreign Currency Derivative Contracts Outstanding (Details) - Not Designated as Hedging Instrument - Foreign currency contracts $ in Thousands</t>
  </si>
  <si>
    <t>Jun. 30, 2018USD ($)$ / $$ / €$ / £$ / kr</t>
  </si>
  <si>
    <t>Dec. 31, 2017USD ($)$ / $$ / €$ / £$ / kr</t>
  </si>
  <si>
    <t>Canadian dollar</t>
  </si>
  <si>
    <t>Derivative [Line Items]</t>
  </si>
  <si>
    <t>Notional Amount</t>
  </si>
  <si>
    <t>Contractual Exchange Rate | $ / $</t>
  </si>
  <si>
    <t>Euro</t>
  </si>
  <si>
    <t>Contractual Exchange Rate | $ / €</t>
  </si>
  <si>
    <t>Norwegian krone</t>
  </si>
  <si>
    <t>Contractual Exchange Rate | $ / kr</t>
  </si>
  <si>
    <t>Pound sterling</t>
  </si>
  <si>
    <t>Contractual Exchange Rate | $ / £</t>
  </si>
  <si>
    <t>Derivatives - Impact of Derivatives Contracts on Condensed Consolidated Balance Sheets (Details) - USD ($) $ in Thousands</t>
  </si>
  <si>
    <t>Derivative assets</t>
  </si>
  <si>
    <t>Derivative liabilities</t>
  </si>
  <si>
    <t>Not Designated as Hedging Instrument | Foreign currency contracts | Accounts receivable, net</t>
  </si>
  <si>
    <t>Not Designated as Hedging Instrument | Foreign currency contracts | Accounts payable and accrued liabilities</t>
  </si>
  <si>
    <t>Derivatives - Impact of Derivatives Contracts on Condensed Consolidated Statements of Operations (Details) - Not Designated as Hedging Instrument - Other income, net - Foreign currency contracts - USD ($) $ in Thousands</t>
  </si>
  <si>
    <t>Unrealized gain (loss) on foreign currency contracts</t>
  </si>
  <si>
    <t>Realized gain (loss) on foreign currency contracts</t>
  </si>
  <si>
    <t>Total net gain (loss) on 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Related Party Transactions (Details) $ in Thousands</t>
  </si>
  <si>
    <t>Aug. 26, 2016</t>
  </si>
  <si>
    <t>Mar. 31, 2017USD ($)</t>
  </si>
  <si>
    <t>Jun. 30, 2017USD ($)</t>
  </si>
  <si>
    <t>Dec. 31, 2017USD ($)</t>
  </si>
  <si>
    <t>Related Party Transaction [Line Items]</t>
  </si>
  <si>
    <t>Property, Plant and Equipment, Net</t>
  </si>
  <si>
    <t>Conversion ratio, preferred stock to common stock</t>
  </si>
  <si>
    <t>Percentage retained under tax receivable agreement</t>
  </si>
  <si>
    <t>15.00%</t>
  </si>
  <si>
    <t>Estimated termination payment</t>
  </si>
  <si>
    <t>Discount rate, tax receivable agreement liability</t>
  </si>
  <si>
    <t>5.91%</t>
  </si>
  <si>
    <t>Estimated remaining useful life</t>
  </si>
  <si>
    <t>Affiliated Entity</t>
  </si>
  <si>
    <t>Rent expense</t>
  </si>
  <si>
    <t>Affiliated Entity | Western Airways</t>
  </si>
  <si>
    <t>Net charter expense</t>
  </si>
  <si>
    <t>Proceeds from sale of aircraft</t>
  </si>
  <si>
    <t>Gain on sale of asset</t>
  </si>
  <si>
    <t>Affiliated Entity | Mosing Holdings</t>
  </si>
  <si>
    <t>Percentage of tax benefits realized payable</t>
  </si>
  <si>
    <t>85.00%</t>
  </si>
  <si>
    <t>Cumulative deficit, period</t>
  </si>
  <si>
    <t>36 months</t>
  </si>
  <si>
    <t>Tax receivable agreement, estimated liability</t>
  </si>
  <si>
    <t>Affiliated Entity | Buildings and improvements</t>
  </si>
  <si>
    <t>37 years</t>
  </si>
  <si>
    <t>Affiliated Entity | Leasehold improvements and land improvements</t>
  </si>
  <si>
    <t>10 years</t>
  </si>
  <si>
    <t>Loss Per Common Share (Details) - USD ($) $ / shares in Units, shares in Thousands, $ in Thousands</t>
  </si>
  <si>
    <t>Numerator</t>
  </si>
  <si>
    <t>Denominator</t>
  </si>
  <si>
    <t>Basic and diluted weighted average common shares</t>
  </si>
  <si>
    <t>Approximate number of unvested restricted stock units and stock to be issued pursuant to the ESPP that have been excluded from the computation of diluted loss per share as the effect would be anti-dilutive when results from operations are at a net loss position.</t>
  </si>
  <si>
    <t>Income Taxes (Details)</t>
  </si>
  <si>
    <t>Effective income tax rate</t>
  </si>
  <si>
    <t>3.10%</t>
  </si>
  <si>
    <t>19.00%</t>
  </si>
  <si>
    <t>(8.90%)</t>
  </si>
  <si>
    <t>22.40%</t>
  </si>
  <si>
    <t>Segment Information (Details)</t>
  </si>
  <si>
    <t>Jun. 30, 2018segmentft</t>
  </si>
  <si>
    <t>Segment Reporting Information [Line Items]</t>
  </si>
  <si>
    <t>Number of reportable segments | segment</t>
  </si>
  <si>
    <t>Maximum | Tubular Sales</t>
  </si>
  <si>
    <t>Length of tubulars used as caissons or pilings (in feet) (up to) | ft</t>
  </si>
  <si>
    <t>Segment Information - Disaggregation of Revenue by Revenue Source and Geography (Details) - USD ($) $ in Thousands</t>
  </si>
  <si>
    <t>Disaggregation of Revenue [Line Items]</t>
  </si>
  <si>
    <t>Total Revenues</t>
  </si>
  <si>
    <t>United States</t>
  </si>
  <si>
    <t>International</t>
  </si>
  <si>
    <t>Europe/Middle East/Africa</t>
  </si>
  <si>
    <t>Latin America</t>
  </si>
  <si>
    <t>Asia Pacific</t>
  </si>
  <si>
    <t>Other countries</t>
  </si>
  <si>
    <t>International Services | United States</t>
  </si>
  <si>
    <t>International Services | International</t>
  </si>
  <si>
    <t>U.S. Services</t>
  </si>
  <si>
    <t>U.S. Services | United States</t>
  </si>
  <si>
    <t>U.S. Services | International</t>
  </si>
  <si>
    <t>Tubular Sales</t>
  </si>
  <si>
    <t>Tubular Sales | United States</t>
  </si>
  <si>
    <t>Tubular Sales | International</t>
  </si>
  <si>
    <t>Blackhawk</t>
  </si>
  <si>
    <t>Blackhawk | United States</t>
  </si>
  <si>
    <t>Blackhawk | International</t>
  </si>
  <si>
    <t>Segment Information - Reconciliation of Adjusted Earnings before Interest, Taxes, Depreciation, and Amortization from Segments to Consolidated (Details) - USD ($) $ in Thousands</t>
  </si>
  <si>
    <t>Segment Reporting, Reconciling Item for Operating Profit (Loss) from Segment to Consolidated [Line Items]</t>
  </si>
  <si>
    <t>Adjusted EBITDA</t>
  </si>
  <si>
    <t>Income tax (expense) benefit</t>
  </si>
  <si>
    <t>Gain (loss) on disposal of assets</t>
  </si>
  <si>
    <t>TRA related adjustments</t>
  </si>
  <si>
    <t>Charges and credits</t>
  </si>
  <si>
    <t>Merger and acquisition expense</t>
  </si>
  <si>
    <t>Unrealized and realized gains (losses)</t>
  </si>
  <si>
    <t>Investigation-related matters</t>
  </si>
  <si>
    <t>Operating Segments | International Services</t>
  </si>
  <si>
    <t>Operating Segments | U.S. Services</t>
  </si>
  <si>
    <t>Operating Segments | Tubular Sales</t>
  </si>
  <si>
    <t>Operating Segments | Blackhawk</t>
  </si>
  <si>
    <t>Segment Information - Financial Information with Respect to Reportable Segments (Details) - USD ($) $ in Thousands</t>
  </si>
  <si>
    <t>Revenue from External Customer [Line Items]</t>
  </si>
  <si>
    <t>Operating income (loss)</t>
  </si>
  <si>
    <t>Eliminations</t>
  </si>
  <si>
    <t>Eliminations | International Services</t>
  </si>
  <si>
    <t>Eliminations | U.S. Services</t>
  </si>
  <si>
    <t>Eliminations | Tubular Sales</t>
  </si>
  <si>
    <t>Eliminations | Blackhaw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24186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78</v>
      </c>
    </row>
    <row r="4" spans="1:2">
      <c r="A4" s="4" t="s">
        <v>2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8764</v>
      </c>
      <c r="C3" s="7" t="n">
        <v>213015</v>
      </c>
    </row>
    <row r="4" spans="1:3">
      <c r="A4" s="4" t="s">
        <v>26</v>
      </c>
      <c r="B4" s="5" t="n">
        <v>66414</v>
      </c>
      <c r="C4" s="5" t="n">
        <v>81021</v>
      </c>
    </row>
    <row r="5" spans="1:3">
      <c r="A5" s="4" t="s">
        <v>27</v>
      </c>
      <c r="B5" s="5" t="n">
        <v>147642</v>
      </c>
      <c r="C5" s="5" t="n">
        <v>127210</v>
      </c>
    </row>
    <row r="6" spans="1:3">
      <c r="A6" s="4" t="s">
        <v>28</v>
      </c>
      <c r="B6" s="5" t="n">
        <v>69417</v>
      </c>
      <c r="C6" s="5" t="n">
        <v>76420</v>
      </c>
    </row>
    <row r="7" spans="1:3">
      <c r="A7" s="4" t="s">
        <v>29</v>
      </c>
      <c r="B7" s="5" t="n">
        <v>7441</v>
      </c>
      <c r="C7" s="5" t="n">
        <v>3792</v>
      </c>
    </row>
    <row r="8" spans="1:3">
      <c r="A8" s="4" t="s">
        <v>30</v>
      </c>
      <c r="B8" s="5" t="n">
        <v>8566</v>
      </c>
      <c r="C8" s="5" t="n">
        <v>10437</v>
      </c>
    </row>
    <row r="9" spans="1:3">
      <c r="A9" s="4" t="s">
        <v>31</v>
      </c>
      <c r="B9" s="5" t="n">
        <v>478244</v>
      </c>
      <c r="C9" s="5" t="n">
        <v>511895</v>
      </c>
    </row>
    <row r="10" spans="1:3">
      <c r="A10" s="4" t="s">
        <v>32</v>
      </c>
      <c r="B10" s="5" t="n">
        <v>422034</v>
      </c>
      <c r="C10" s="5" t="n">
        <v>469646</v>
      </c>
    </row>
    <row r="11" spans="1:3">
      <c r="A11" s="4" t="s">
        <v>33</v>
      </c>
      <c r="B11" s="5" t="n">
        <v>211040</v>
      </c>
      <c r="C11" s="5" t="n">
        <v>211040</v>
      </c>
    </row>
    <row r="12" spans="1:3">
      <c r="A12" s="4" t="s">
        <v>34</v>
      </c>
      <c r="B12" s="5" t="n">
        <v>29490</v>
      </c>
      <c r="C12" s="5" t="n">
        <v>33895</v>
      </c>
    </row>
    <row r="13" spans="1:3">
      <c r="A13" s="4" t="s">
        <v>35</v>
      </c>
      <c r="B13" s="5" t="n">
        <v>34172</v>
      </c>
      <c r="C13" s="5" t="n">
        <v>35293</v>
      </c>
    </row>
    <row r="14" spans="1:3">
      <c r="A14" s="4" t="s">
        <v>36</v>
      </c>
      <c r="B14" s="5" t="n">
        <v>1174980</v>
      </c>
      <c r="C14" s="5" t="n">
        <v>1261769</v>
      </c>
    </row>
    <row r="15" spans="1:3">
      <c r="A15" s="3" t="s">
        <v>37</v>
      </c>
    </row>
    <row r="16" spans="1:3">
      <c r="A16" s="4" t="s">
        <v>38</v>
      </c>
      <c r="B16" s="5" t="n">
        <v>1800</v>
      </c>
      <c r="C16" s="5" t="n">
        <v>4721</v>
      </c>
    </row>
    <row r="17" spans="1:3">
      <c r="A17" s="4" t="s">
        <v>39</v>
      </c>
      <c r="B17" s="5" t="n">
        <v>92057</v>
      </c>
      <c r="C17" s="5" t="n">
        <v>108885</v>
      </c>
    </row>
    <row r="18" spans="1:3">
      <c r="A18" s="4" t="s">
        <v>40</v>
      </c>
      <c r="B18" s="5" t="n">
        <v>47</v>
      </c>
      <c r="C18" s="5" t="n">
        <v>4703</v>
      </c>
    </row>
    <row r="19" spans="1:3">
      <c r="A19" s="4" t="s">
        <v>41</v>
      </c>
      <c r="B19" s="5" t="n">
        <v>93904</v>
      </c>
      <c r="C19" s="5" t="n">
        <v>118309</v>
      </c>
    </row>
    <row r="20" spans="1:3">
      <c r="A20" s="4" t="s">
        <v>42</v>
      </c>
      <c r="B20" s="5" t="n">
        <v>223</v>
      </c>
      <c r="C20" s="5" t="n">
        <v>229</v>
      </c>
    </row>
    <row r="21" spans="1:3">
      <c r="A21" s="4" t="s">
        <v>43</v>
      </c>
      <c r="B21" s="5" t="n">
        <v>28271</v>
      </c>
      <c r="C21" s="5" t="n">
        <v>27330</v>
      </c>
    </row>
    <row r="22" spans="1:3">
      <c r="A22" s="4" t="s">
        <v>44</v>
      </c>
      <c r="B22" s="5" t="n">
        <v>122398</v>
      </c>
      <c r="C22" s="5" t="n">
        <v>145868</v>
      </c>
    </row>
    <row r="23" spans="1:3">
      <c r="A23" s="4" t="s">
        <v>45</v>
      </c>
      <c r="B23" s="4" t="s">
        <v>46</v>
      </c>
      <c r="C23" s="4" t="s">
        <v>46</v>
      </c>
    </row>
    <row r="24" spans="1:3">
      <c r="A24" s="3" t="s">
        <v>47</v>
      </c>
    </row>
    <row r="25" spans="1:3">
      <c r="A25" s="4" t="s">
        <v>48</v>
      </c>
      <c r="B25" s="5" t="n">
        <v>2825</v>
      </c>
      <c r="C25" s="5" t="n">
        <v>2814</v>
      </c>
    </row>
    <row r="26" spans="1:3">
      <c r="A26" s="4" t="s">
        <v>49</v>
      </c>
      <c r="B26" s="5" t="n">
        <v>1056592</v>
      </c>
      <c r="C26" s="5" t="n">
        <v>1050873</v>
      </c>
    </row>
    <row r="27" spans="1:3">
      <c r="A27" s="4" t="s">
        <v>50</v>
      </c>
      <c r="B27" s="5" t="n">
        <v>39757</v>
      </c>
      <c r="C27" s="5" t="n">
        <v>106923</v>
      </c>
    </row>
    <row r="28" spans="1:3">
      <c r="A28" s="4" t="s">
        <v>51</v>
      </c>
      <c r="B28" s="5" t="n">
        <v>-31638</v>
      </c>
      <c r="C28" s="5" t="n">
        <v>-30972</v>
      </c>
    </row>
    <row r="29" spans="1:3">
      <c r="A29" s="4" t="s">
        <v>52</v>
      </c>
      <c r="B29" s="5" t="n">
        <v>-14954</v>
      </c>
      <c r="C29" s="5" t="n">
        <v>-13737</v>
      </c>
    </row>
    <row r="30" spans="1:3">
      <c r="A30" s="4" t="s">
        <v>53</v>
      </c>
      <c r="B30" s="5" t="n">
        <v>1052582</v>
      </c>
      <c r="C30" s="5" t="n">
        <v>1115901</v>
      </c>
    </row>
    <row r="31" spans="1:3">
      <c r="A31" s="4" t="s">
        <v>54</v>
      </c>
      <c r="B31" s="7" t="n">
        <v>1174980</v>
      </c>
      <c r="C31" s="7" t="n">
        <v>1261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0</v>
      </c>
    </row>
    <row r="4" spans="1:2">
      <c r="A4" s="4" t="s">
        <v>169</v>
      </c>
      <c r="B4" s="4" t="s">
        <v>214</v>
      </c>
    </row>
    <row r="5" spans="1:2">
      <c r="A5" s="4" t="s">
        <v>215</v>
      </c>
      <c r="B5" s="4" t="s">
        <v>216</v>
      </c>
    </row>
    <row r="6" spans="1:2">
      <c r="A6" s="4" t="s">
        <v>217</v>
      </c>
      <c r="B6" s="4" t="s">
        <v>218</v>
      </c>
    </row>
    <row r="7" spans="1:2">
      <c r="A7" s="4" t="s">
        <v>172</v>
      </c>
      <c r="B7"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798096000</v>
      </c>
      <c r="C4" s="5" t="n">
        <v>798096000</v>
      </c>
    </row>
    <row r="5" spans="1:3">
      <c r="A5" s="4" t="s">
        <v>59</v>
      </c>
      <c r="B5" s="5" t="n">
        <v>225174579</v>
      </c>
      <c r="C5" s="5" t="n">
        <v>224228071</v>
      </c>
    </row>
    <row r="6" spans="1:3">
      <c r="A6" s="4" t="s">
        <v>60</v>
      </c>
      <c r="B6" s="5" t="n">
        <v>224038183</v>
      </c>
      <c r="C6" s="5" t="n">
        <v>223289389</v>
      </c>
    </row>
    <row r="7" spans="1:3">
      <c r="A7" s="4" t="s">
        <v>61</v>
      </c>
      <c r="B7" s="5" t="n">
        <v>1136396</v>
      </c>
      <c r="C7" s="5" t="n">
        <v>938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9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4</v>
      </c>
      <c r="B1" s="2" t="s">
        <v>63</v>
      </c>
      <c r="C1" s="2" t="s">
        <v>1</v>
      </c>
    </row>
    <row r="2" spans="1:3">
      <c r="B2" s="2" t="s">
        <v>64</v>
      </c>
      <c r="C2" s="2" t="s">
        <v>64</v>
      </c>
    </row>
    <row r="3" spans="1:3">
      <c r="A3" s="3" t="s">
        <v>265</v>
      </c>
    </row>
    <row r="4" spans="1:3">
      <c r="A4" s="4" t="s">
        <v>266</v>
      </c>
      <c r="B4" s="7" t="n">
        <v>55317</v>
      </c>
      <c r="C4" s="7" t="n">
        <v>107000</v>
      </c>
    </row>
    <row r="5" spans="1:3">
      <c r="A5" s="4" t="s">
        <v>267</v>
      </c>
      <c r="B5" s="5" t="n">
        <v>23027</v>
      </c>
      <c r="C5" s="5" t="n">
        <v>45296</v>
      </c>
    </row>
    <row r="6" spans="1:3">
      <c r="A6" s="4" t="s">
        <v>268</v>
      </c>
    </row>
    <row r="7" spans="1:3">
      <c r="A7" s="3" t="s">
        <v>265</v>
      </c>
    </row>
    <row r="8" spans="1:3">
      <c r="A8" s="4" t="s">
        <v>266</v>
      </c>
      <c r="B8" s="5" t="n">
        <v>60777</v>
      </c>
      <c r="C8" s="5" t="n">
        <v>117884</v>
      </c>
    </row>
    <row r="9" spans="1:3">
      <c r="A9" s="4" t="s">
        <v>267</v>
      </c>
      <c r="B9" s="5" t="n">
        <v>17567</v>
      </c>
      <c r="C9" s="5" t="n">
        <v>34412</v>
      </c>
    </row>
    <row r="10" spans="1:3">
      <c r="A10" s="4" t="s">
        <v>269</v>
      </c>
    </row>
    <row r="11" spans="1:3">
      <c r="A11" s="3" t="s">
        <v>265</v>
      </c>
    </row>
    <row r="12" spans="1:3">
      <c r="A12" s="4" t="s">
        <v>266</v>
      </c>
      <c r="B12" s="5" t="n">
        <v>-5460</v>
      </c>
      <c r="C12" s="5" t="n">
        <v>-10884</v>
      </c>
    </row>
    <row r="13" spans="1:3">
      <c r="A13" s="4" t="s">
        <v>267</v>
      </c>
      <c r="B13" s="7" t="n">
        <v>5460</v>
      </c>
      <c r="C13" s="7" t="n">
        <v>108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71</v>
      </c>
      <c r="D1" s="2" t="s">
        <v>23</v>
      </c>
    </row>
    <row r="2" spans="1:4">
      <c r="A2" s="3" t="s">
        <v>272</v>
      </c>
    </row>
    <row r="3" spans="1:4">
      <c r="A3" s="4" t="s">
        <v>28</v>
      </c>
      <c r="B3" s="7" t="n">
        <v>69417</v>
      </c>
      <c r="C3" s="7" t="n">
        <v>72860</v>
      </c>
      <c r="D3" s="7" t="n">
        <v>76420</v>
      </c>
    </row>
    <row r="4" spans="1:4">
      <c r="A4" s="3" t="s">
        <v>273</v>
      </c>
    </row>
    <row r="5" spans="1:4">
      <c r="A5" s="4" t="s">
        <v>40</v>
      </c>
      <c r="B5" s="5" t="n">
        <v>47</v>
      </c>
      <c r="C5" s="5" t="n">
        <v>473</v>
      </c>
      <c r="D5" s="5" t="n">
        <v>4703</v>
      </c>
    </row>
    <row r="6" spans="1:4">
      <c r="A6" s="3" t="s">
        <v>274</v>
      </c>
    </row>
    <row r="7" spans="1:4">
      <c r="A7" s="4" t="s">
        <v>50</v>
      </c>
      <c r="B7" s="7" t="n">
        <v>39757</v>
      </c>
      <c r="C7" s="5" t="n">
        <v>107593</v>
      </c>
      <c r="D7" s="5" t="n">
        <v>106923</v>
      </c>
    </row>
    <row r="8" spans="1:4">
      <c r="A8" s="4" t="s">
        <v>275</v>
      </c>
    </row>
    <row r="9" spans="1:4">
      <c r="A9" s="3" t="s">
        <v>272</v>
      </c>
    </row>
    <row r="10" spans="1:4">
      <c r="A10" s="4" t="s">
        <v>28</v>
      </c>
      <c r="D10" s="5" t="n">
        <v>76420</v>
      </c>
    </row>
    <row r="11" spans="1:4">
      <c r="A11" s="3" t="s">
        <v>273</v>
      </c>
    </row>
    <row r="12" spans="1:4">
      <c r="A12" s="4" t="s">
        <v>40</v>
      </c>
      <c r="D12" s="5" t="n">
        <v>4703</v>
      </c>
    </row>
    <row r="13" spans="1:4">
      <c r="A13" s="3" t="s">
        <v>274</v>
      </c>
    </row>
    <row r="14" spans="1:4">
      <c r="A14" s="4" t="s">
        <v>50</v>
      </c>
      <c r="D14" s="7" t="n">
        <v>106923</v>
      </c>
    </row>
    <row r="15" spans="1:4">
      <c r="A15" s="4" t="s">
        <v>276</v>
      </c>
    </row>
    <row r="16" spans="1:4">
      <c r="A16" s="3" t="s">
        <v>272</v>
      </c>
    </row>
    <row r="17" spans="1:4">
      <c r="A17" s="4" t="s">
        <v>28</v>
      </c>
      <c r="C17" s="5" t="n">
        <v>-3560</v>
      </c>
    </row>
    <row r="18" spans="1:4">
      <c r="A18" s="3" t="s">
        <v>273</v>
      </c>
    </row>
    <row r="19" spans="1:4">
      <c r="A19" s="4" t="s">
        <v>40</v>
      </c>
      <c r="C19" s="5" t="n">
        <v>-4230</v>
      </c>
    </row>
    <row r="20" spans="1:4">
      <c r="A20" s="3" t="s">
        <v>274</v>
      </c>
    </row>
    <row r="21" spans="1:4">
      <c r="A21" s="4" t="s">
        <v>50</v>
      </c>
      <c r="C21" s="7" t="n">
        <v>6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4</v>
      </c>
      <c r="B1" s="2" t="s">
        <v>2</v>
      </c>
      <c r="C1" s="2" t="s">
        <v>23</v>
      </c>
    </row>
    <row r="2" spans="1:3">
      <c r="A2" s="3" t="s">
        <v>176</v>
      </c>
    </row>
    <row r="3" spans="1:3">
      <c r="A3" s="4" t="s">
        <v>285</v>
      </c>
      <c r="B3" s="7" t="n">
        <v>92722</v>
      </c>
      <c r="C3" s="7" t="n">
        <v>83482</v>
      </c>
    </row>
    <row r="4" spans="1:3">
      <c r="A4" s="4" t="s">
        <v>286</v>
      </c>
      <c r="B4" s="5" t="n">
        <v>4050</v>
      </c>
      <c r="C4" s="5" t="n">
        <v>4777</v>
      </c>
    </row>
    <row r="5" spans="1:3">
      <c r="A5" s="4" t="s">
        <v>287</v>
      </c>
      <c r="B5" s="5" t="n">
        <v>38996</v>
      </c>
      <c r="C5" s="5" t="n">
        <v>25670</v>
      </c>
    </row>
    <row r="6" spans="1:3">
      <c r="A6" s="4" t="s">
        <v>288</v>
      </c>
      <c r="B6" s="5" t="n">
        <v>9553</v>
      </c>
      <c r="C6" s="5" t="n">
        <v>11305</v>
      </c>
    </row>
    <row r="7" spans="1:3">
      <c r="A7" s="4" t="s">
        <v>289</v>
      </c>
      <c r="B7" s="5" t="n">
        <v>549</v>
      </c>
      <c r="C7" s="5" t="n">
        <v>716</v>
      </c>
    </row>
    <row r="8" spans="1:3">
      <c r="A8" s="4" t="s">
        <v>290</v>
      </c>
      <c r="B8" s="5" t="n">
        <v>5822</v>
      </c>
      <c r="C8" s="5" t="n">
        <v>6037</v>
      </c>
    </row>
    <row r="9" spans="1:3">
      <c r="A9" s="4" t="s">
        <v>291</v>
      </c>
      <c r="B9" s="7" t="n">
        <v>147642</v>
      </c>
      <c r="C9" s="7" t="n">
        <v>1272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92</v>
      </c>
      <c r="B1" s="2" t="s">
        <v>2</v>
      </c>
      <c r="C1" s="2" t="s">
        <v>271</v>
      </c>
      <c r="D1" s="2" t="s">
        <v>23</v>
      </c>
    </row>
    <row r="2" spans="1:4">
      <c r="A2" s="3" t="s">
        <v>178</v>
      </c>
    </row>
    <row r="3" spans="1:4">
      <c r="A3" s="4" t="s">
        <v>293</v>
      </c>
      <c r="B3" s="7" t="n">
        <v>24574</v>
      </c>
      <c r="D3" s="7" t="n">
        <v>33620</v>
      </c>
    </row>
    <row r="4" spans="1:4">
      <c r="A4" s="4" t="s">
        <v>294</v>
      </c>
      <c r="B4" s="5" t="n">
        <v>16823</v>
      </c>
      <c r="D4" s="5" t="n">
        <v>14541</v>
      </c>
    </row>
    <row r="5" spans="1:4">
      <c r="A5" s="4" t="s">
        <v>295</v>
      </c>
      <c r="B5" s="5" t="n">
        <v>7478</v>
      </c>
      <c r="D5" s="5" t="n">
        <v>9206</v>
      </c>
    </row>
    <row r="6" spans="1:4">
      <c r="A6" s="4" t="s">
        <v>296</v>
      </c>
      <c r="B6" s="5" t="n">
        <v>20542</v>
      </c>
      <c r="D6" s="5" t="n">
        <v>19053</v>
      </c>
    </row>
    <row r="7" spans="1:4">
      <c r="A7" s="4" t="s">
        <v>297</v>
      </c>
      <c r="B7" s="5" t="n">
        <v>69417</v>
      </c>
      <c r="C7" s="7" t="n">
        <v>72860</v>
      </c>
      <c r="D7" s="5" t="n">
        <v>76420</v>
      </c>
    </row>
    <row r="8" spans="1:4">
      <c r="A8" s="4" t="s">
        <v>298</v>
      </c>
    </row>
    <row r="9" spans="1:4">
      <c r="A9" s="3" t="s">
        <v>299</v>
      </c>
    </row>
    <row r="10" spans="1:4">
      <c r="A10" s="4" t="s">
        <v>300</v>
      </c>
      <c r="B10" s="5" t="n">
        <v>20466</v>
      </c>
      <c r="D10" s="5" t="n">
        <v>20064</v>
      </c>
    </row>
    <row r="11" spans="1:4">
      <c r="A11" s="4" t="s">
        <v>301</v>
      </c>
    </row>
    <row r="12" spans="1:4">
      <c r="A12" s="3" t="s">
        <v>299</v>
      </c>
    </row>
    <row r="13" spans="1:4">
      <c r="A13" s="4" t="s">
        <v>300</v>
      </c>
      <c r="B13" s="7" t="n">
        <v>1490</v>
      </c>
      <c r="D13" s="7" t="n">
        <v>1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32085</v>
      </c>
      <c r="C4" s="7" t="n">
        <v>117659</v>
      </c>
      <c r="D4" s="7" t="n">
        <v>247654</v>
      </c>
      <c r="E4" s="7" t="n">
        <v>228390</v>
      </c>
    </row>
    <row r="5" spans="1:5">
      <c r="A5" s="3" t="s">
        <v>67</v>
      </c>
    </row>
    <row r="6" spans="1:5">
      <c r="A6" s="4" t="s">
        <v>68</v>
      </c>
      <c r="B6" s="5" t="n">
        <v>40352</v>
      </c>
      <c r="C6" s="5" t="n">
        <v>42419</v>
      </c>
      <c r="D6" s="5" t="n">
        <v>79082</v>
      </c>
      <c r="E6" s="5" t="n">
        <v>85144</v>
      </c>
    </row>
    <row r="7" spans="1:5">
      <c r="A7" s="4" t="s">
        <v>69</v>
      </c>
      <c r="B7" s="5" t="n">
        <v>28862</v>
      </c>
      <c r="C7" s="5" t="n">
        <v>30951</v>
      </c>
      <c r="D7" s="5" t="n">
        <v>57162</v>
      </c>
      <c r="E7" s="5" t="n">
        <v>62050</v>
      </c>
    </row>
    <row r="8" spans="1:5">
      <c r="A8" s="4" t="s">
        <v>70</v>
      </c>
      <c r="B8" s="5" t="n">
        <v>1115</v>
      </c>
      <c r="C8" s="5" t="n">
        <v>-299</v>
      </c>
      <c r="D8" s="5" t="n">
        <v>2369</v>
      </c>
      <c r="E8" s="5" t="n">
        <v>738</v>
      </c>
    </row>
    <row r="9" spans="1:5">
      <c r="A9" s="4" t="s">
        <v>71</v>
      </c>
      <c r="B9" s="5" t="n">
        <v>217</v>
      </c>
      <c r="C9" s="5" t="n">
        <v>210</v>
      </c>
      <c r="D9" s="5" t="n">
        <v>452</v>
      </c>
      <c r="E9" s="5" t="n">
        <v>-1262</v>
      </c>
    </row>
    <row r="10" spans="1:5">
      <c r="A10" s="4" t="s">
        <v>72</v>
      </c>
      <c r="B10" s="5" t="n">
        <v>-23782</v>
      </c>
      <c r="C10" s="5" t="n">
        <v>-33966</v>
      </c>
      <c r="D10" s="5" t="n">
        <v>-58689</v>
      </c>
      <c r="E10" s="5" t="n">
        <v>-70576</v>
      </c>
    </row>
    <row r="11" spans="1:5">
      <c r="A11" s="3" t="s">
        <v>73</v>
      </c>
    </row>
    <row r="12" spans="1:5">
      <c r="A12" s="4" t="s">
        <v>74</v>
      </c>
      <c r="B12" s="5" t="n">
        <v>-1171</v>
      </c>
      <c r="C12" s="5" t="n">
        <v>0</v>
      </c>
      <c r="D12" s="5" t="n">
        <v>-4112</v>
      </c>
      <c r="E12" s="5" t="n">
        <v>0</v>
      </c>
    </row>
    <row r="13" spans="1:5">
      <c r="A13" s="4" t="s">
        <v>75</v>
      </c>
      <c r="B13" s="5" t="n">
        <v>2033</v>
      </c>
      <c r="C13" s="5" t="n">
        <v>598</v>
      </c>
      <c r="D13" s="5" t="n">
        <v>1593</v>
      </c>
      <c r="E13" s="5" t="n">
        <v>732</v>
      </c>
    </row>
    <row r="14" spans="1:5">
      <c r="A14" s="4" t="s">
        <v>76</v>
      </c>
      <c r="B14" s="5" t="n">
        <v>609</v>
      </c>
      <c r="C14" s="5" t="n">
        <v>753</v>
      </c>
      <c r="D14" s="5" t="n">
        <v>1553</v>
      </c>
      <c r="E14" s="5" t="n">
        <v>1151</v>
      </c>
    </row>
    <row r="15" spans="1:5">
      <c r="A15" s="4" t="s">
        <v>77</v>
      </c>
      <c r="B15" s="5" t="n">
        <v>0</v>
      </c>
      <c r="C15" s="5" t="n">
        <v>-10</v>
      </c>
      <c r="D15" s="5" t="n">
        <v>-58</v>
      </c>
      <c r="E15" s="5" t="n">
        <v>-459</v>
      </c>
    </row>
    <row r="16" spans="1:5">
      <c r="A16" s="4" t="s">
        <v>78</v>
      </c>
      <c r="B16" s="5" t="n">
        <v>-4267</v>
      </c>
      <c r="C16" s="5" t="n">
        <v>599</v>
      </c>
      <c r="D16" s="5" t="n">
        <v>-2563</v>
      </c>
      <c r="E16" s="5" t="n">
        <v>1345</v>
      </c>
    </row>
    <row r="17" spans="1:5">
      <c r="A17" s="4" t="s">
        <v>79</v>
      </c>
      <c r="B17" s="5" t="n">
        <v>-2796</v>
      </c>
      <c r="C17" s="5" t="n">
        <v>1940</v>
      </c>
      <c r="D17" s="5" t="n">
        <v>-3587</v>
      </c>
      <c r="E17" s="5" t="n">
        <v>2769</v>
      </c>
    </row>
    <row r="18" spans="1:5">
      <c r="A18" s="4" t="s">
        <v>80</v>
      </c>
      <c r="B18" s="5" t="n">
        <v>-26578</v>
      </c>
      <c r="C18" s="5" t="n">
        <v>-32026</v>
      </c>
      <c r="D18" s="5" t="n">
        <v>-62276</v>
      </c>
      <c r="E18" s="5" t="n">
        <v>-67807</v>
      </c>
    </row>
    <row r="19" spans="1:5">
      <c r="A19" s="4" t="s">
        <v>81</v>
      </c>
      <c r="B19" s="5" t="n">
        <v>-815</v>
      </c>
      <c r="C19" s="5" t="n">
        <v>-6076</v>
      </c>
      <c r="D19" s="5" t="n">
        <v>5560</v>
      </c>
      <c r="E19" s="5" t="n">
        <v>-15194</v>
      </c>
    </row>
    <row r="20" spans="1:5">
      <c r="A20" s="4" t="s">
        <v>82</v>
      </c>
      <c r="B20" s="7" t="n">
        <v>-25763</v>
      </c>
      <c r="C20" s="7" t="n">
        <v>-25950</v>
      </c>
      <c r="D20" s="7" t="n">
        <v>-67836</v>
      </c>
      <c r="E20" s="7" t="n">
        <v>-52613</v>
      </c>
    </row>
    <row r="21" spans="1:5">
      <c r="A21" s="4" t="s">
        <v>83</v>
      </c>
      <c r="B21" s="7" t="n">
        <v>0</v>
      </c>
      <c r="C21" s="9" t="n">
        <v>0.075</v>
      </c>
      <c r="D21" s="7" t="n">
        <v>0</v>
      </c>
      <c r="E21" s="10" t="n">
        <v>0.15</v>
      </c>
    </row>
    <row r="22" spans="1:5">
      <c r="A22" s="3" t="s">
        <v>84</v>
      </c>
    </row>
    <row r="23" spans="1:5">
      <c r="A23" s="4" t="s">
        <v>85</v>
      </c>
      <c r="B23" s="10" t="n">
        <v>-0.12</v>
      </c>
      <c r="C23" s="10" t="n">
        <v>-0.12</v>
      </c>
      <c r="D23" s="10" t="n">
        <v>-0.3</v>
      </c>
      <c r="E23" s="10" t="n">
        <v>-0.24</v>
      </c>
    </row>
    <row r="24" spans="1:5">
      <c r="A24" s="3" t="s">
        <v>86</v>
      </c>
    </row>
    <row r="25" spans="1:5">
      <c r="A25" s="4" t="s">
        <v>87</v>
      </c>
      <c r="B25" s="5" t="n">
        <v>223981</v>
      </c>
      <c r="C25" s="5" t="n">
        <v>222914</v>
      </c>
      <c r="D25" s="5" t="n">
        <v>223775</v>
      </c>
      <c r="E25" s="5" t="n">
        <v>222740</v>
      </c>
    </row>
    <row r="26" spans="1:5">
      <c r="A26" s="4" t="s">
        <v>88</v>
      </c>
    </row>
    <row r="27" spans="1:5">
      <c r="A27" s="3" t="s">
        <v>65</v>
      </c>
    </row>
    <row r="28" spans="1:5">
      <c r="A28" s="4" t="s">
        <v>66</v>
      </c>
      <c r="B28" s="7" t="n">
        <v>105746</v>
      </c>
      <c r="C28" s="7" t="n">
        <v>93533</v>
      </c>
      <c r="D28" s="7" t="n">
        <v>197094</v>
      </c>
      <c r="E28" s="7" t="n">
        <v>179855</v>
      </c>
    </row>
    <row r="29" spans="1:5">
      <c r="A29" s="3" t="s">
        <v>67</v>
      </c>
    </row>
    <row r="30" spans="1:5">
      <c r="A30" s="4" t="s">
        <v>89</v>
      </c>
      <c r="B30" s="5" t="n">
        <v>65015</v>
      </c>
      <c r="C30" s="5" t="n">
        <v>55317</v>
      </c>
      <c r="D30" s="5" t="n">
        <v>128225</v>
      </c>
      <c r="E30" s="5" t="n">
        <v>107000</v>
      </c>
    </row>
    <row r="31" spans="1:5">
      <c r="A31" s="4" t="s">
        <v>90</v>
      </c>
    </row>
    <row r="32" spans="1:5">
      <c r="A32" s="3" t="s">
        <v>65</v>
      </c>
    </row>
    <row r="33" spans="1:5">
      <c r="A33" s="4" t="s">
        <v>66</v>
      </c>
      <c r="B33" s="5" t="n">
        <v>26339</v>
      </c>
      <c r="C33" s="5" t="n">
        <v>24126</v>
      </c>
      <c r="D33" s="5" t="n">
        <v>50560</v>
      </c>
      <c r="E33" s="5" t="n">
        <v>48535</v>
      </c>
    </row>
    <row r="34" spans="1:5">
      <c r="A34" s="3" t="s">
        <v>67</v>
      </c>
    </row>
    <row r="35" spans="1:5">
      <c r="A35" s="4" t="s">
        <v>89</v>
      </c>
      <c r="B35" s="7" t="n">
        <v>20306</v>
      </c>
      <c r="C35" s="7" t="n">
        <v>23027</v>
      </c>
      <c r="D35" s="7" t="n">
        <v>39053</v>
      </c>
      <c r="E35" s="7" t="n">
        <v>452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02</v>
      </c>
      <c r="B1" s="2" t="s">
        <v>63</v>
      </c>
      <c r="D1" s="2" t="s">
        <v>1</v>
      </c>
    </row>
    <row r="2" spans="1:6">
      <c r="B2" s="2" t="s">
        <v>303</v>
      </c>
      <c r="C2" s="2" t="s">
        <v>304</v>
      </c>
      <c r="D2" s="2" t="s">
        <v>2</v>
      </c>
      <c r="E2" s="2" t="s">
        <v>64</v>
      </c>
      <c r="F2" s="2" t="s">
        <v>23</v>
      </c>
    </row>
    <row r="3" spans="1:6">
      <c r="A3" s="3" t="s">
        <v>305</v>
      </c>
    </row>
    <row r="4" spans="1:6">
      <c r="A4" s="4" t="s">
        <v>306</v>
      </c>
      <c r="D4" s="7" t="n">
        <v>1224151</v>
      </c>
      <c r="F4" s="7" t="n">
        <v>1231579</v>
      </c>
    </row>
    <row r="5" spans="1:6">
      <c r="A5" s="4" t="s">
        <v>307</v>
      </c>
      <c r="D5" s="5" t="n">
        <v>-802117</v>
      </c>
      <c r="F5" s="5" t="n">
        <v>-761933</v>
      </c>
    </row>
    <row r="6" spans="1:6">
      <c r="A6" s="4" t="s">
        <v>308</v>
      </c>
      <c r="D6" s="5" t="n">
        <v>422034</v>
      </c>
      <c r="F6" s="5" t="n">
        <v>469646</v>
      </c>
    </row>
    <row r="7" spans="1:6">
      <c r="A7" s="4" t="s">
        <v>151</v>
      </c>
      <c r="D7" s="5" t="n">
        <v>1755</v>
      </c>
      <c r="E7" s="7" t="n">
        <v>2200</v>
      </c>
    </row>
    <row r="8" spans="1:6">
      <c r="A8" s="4" t="s">
        <v>309</v>
      </c>
    </row>
    <row r="9" spans="1:6">
      <c r="A9" s="3" t="s">
        <v>305</v>
      </c>
    </row>
    <row r="10" spans="1:6">
      <c r="A10" s="4" t="s">
        <v>306</v>
      </c>
      <c r="D10" s="5" t="n">
        <v>14834</v>
      </c>
      <c r="F10" s="5" t="n">
        <v>15314</v>
      </c>
    </row>
    <row r="11" spans="1:6">
      <c r="A11" s="4" t="s">
        <v>310</v>
      </c>
    </row>
    <row r="12" spans="1:6">
      <c r="A12" s="3" t="s">
        <v>305</v>
      </c>
    </row>
    <row r="13" spans="1:6">
      <c r="A13" s="4" t="s">
        <v>306</v>
      </c>
      <c r="D13" s="7" t="n">
        <v>15110</v>
      </c>
      <c r="F13" s="5" t="n">
        <v>14594</v>
      </c>
    </row>
    <row r="14" spans="1:6">
      <c r="A14" s="4" t="s">
        <v>311</v>
      </c>
    </row>
    <row r="15" spans="1:6">
      <c r="A15" s="3" t="s">
        <v>305</v>
      </c>
    </row>
    <row r="16" spans="1:6">
      <c r="A16" s="4" t="s">
        <v>312</v>
      </c>
      <c r="D16" s="4" t="s">
        <v>313</v>
      </c>
    </row>
    <row r="17" spans="1:6">
      <c r="A17" s="4" t="s">
        <v>314</v>
      </c>
    </row>
    <row r="18" spans="1:6">
      <c r="A18" s="3" t="s">
        <v>305</v>
      </c>
    </row>
    <row r="19" spans="1:6">
      <c r="A19" s="4" t="s">
        <v>312</v>
      </c>
      <c r="D19" s="4" t="s">
        <v>315</v>
      </c>
    </row>
    <row r="20" spans="1:6">
      <c r="A20" s="4" t="s">
        <v>316</v>
      </c>
    </row>
    <row r="21" spans="1:6">
      <c r="A21" s="3" t="s">
        <v>305</v>
      </c>
    </row>
    <row r="22" spans="1:6">
      <c r="A22" s="4" t="s">
        <v>312</v>
      </c>
      <c r="D22" s="4" t="s">
        <v>317</v>
      </c>
    </row>
    <row r="23" spans="1:6">
      <c r="A23" s="4" t="s">
        <v>306</v>
      </c>
      <c r="D23" s="7" t="n">
        <v>110092</v>
      </c>
      <c r="F23" s="5" t="n">
        <v>119380</v>
      </c>
    </row>
    <row r="24" spans="1:6">
      <c r="A24" s="4" t="s">
        <v>318</v>
      </c>
    </row>
    <row r="25" spans="1:6">
      <c r="A25" s="3" t="s">
        <v>305</v>
      </c>
    </row>
    <row r="26" spans="1:6">
      <c r="A26" s="4" t="s">
        <v>312</v>
      </c>
      <c r="D26" s="4" t="s">
        <v>319</v>
      </c>
    </row>
    <row r="27" spans="1:6">
      <c r="A27" s="4" t="s">
        <v>306</v>
      </c>
      <c r="D27" s="7" t="n">
        <v>894279</v>
      </c>
      <c r="F27" s="5" t="n">
        <v>898146</v>
      </c>
    </row>
    <row r="28" spans="1:6">
      <c r="A28" s="4" t="s">
        <v>320</v>
      </c>
    </row>
    <row r="29" spans="1:6">
      <c r="A29" s="3" t="s">
        <v>305</v>
      </c>
    </row>
    <row r="30" spans="1:6">
      <c r="A30" s="4" t="s">
        <v>312</v>
      </c>
      <c r="D30" s="4" t="s">
        <v>319</v>
      </c>
    </row>
    <row r="31" spans="1:6">
      <c r="A31" s="4" t="s">
        <v>306</v>
      </c>
      <c r="D31" s="7" t="n">
        <v>61603</v>
      </c>
      <c r="F31" s="5" t="n">
        <v>55049</v>
      </c>
    </row>
    <row r="32" spans="1:6">
      <c r="A32" s="4" t="s">
        <v>321</v>
      </c>
    </row>
    <row r="33" spans="1:6">
      <c r="A33" s="3" t="s">
        <v>305</v>
      </c>
    </row>
    <row r="34" spans="1:6">
      <c r="A34" s="4" t="s">
        <v>312</v>
      </c>
      <c r="D34" s="4" t="s">
        <v>322</v>
      </c>
    </row>
    <row r="35" spans="1:6">
      <c r="A35" s="4" t="s">
        <v>306</v>
      </c>
      <c r="D35" s="7" t="n">
        <v>24735</v>
      </c>
      <c r="F35" s="5" t="n">
        <v>27259</v>
      </c>
    </row>
    <row r="36" spans="1:6">
      <c r="A36" s="4" t="s">
        <v>323</v>
      </c>
    </row>
    <row r="37" spans="1:6">
      <c r="A37" s="3" t="s">
        <v>305</v>
      </c>
    </row>
    <row r="38" spans="1:6">
      <c r="A38" s="4" t="s">
        <v>312</v>
      </c>
      <c r="D38" s="4" t="s">
        <v>322</v>
      </c>
    </row>
    <row r="39" spans="1:6">
      <c r="A39" s="4" t="s">
        <v>306</v>
      </c>
      <c r="D39" s="7" t="n">
        <v>29675</v>
      </c>
      <c r="F39" s="5" t="n">
        <v>29971</v>
      </c>
    </row>
    <row r="40" spans="1:6">
      <c r="A40" s="4" t="s">
        <v>324</v>
      </c>
    </row>
    <row r="41" spans="1:6">
      <c r="A41" s="3" t="s">
        <v>305</v>
      </c>
    </row>
    <row r="42" spans="1:6">
      <c r="A42" s="4" t="s">
        <v>306</v>
      </c>
      <c r="D42" s="7" t="n">
        <v>11903</v>
      </c>
      <c r="F42" s="5" t="n">
        <v>10030</v>
      </c>
    </row>
    <row r="43" spans="1:6">
      <c r="A43" s="4" t="s">
        <v>325</v>
      </c>
    </row>
    <row r="44" spans="1:6">
      <c r="A44" s="3" t="s">
        <v>305</v>
      </c>
    </row>
    <row r="45" spans="1:6">
      <c r="A45" s="4" t="s">
        <v>312</v>
      </c>
      <c r="D45" s="4" t="s">
        <v>319</v>
      </c>
    </row>
    <row r="46" spans="1:6">
      <c r="A46" s="4" t="s">
        <v>326</v>
      </c>
    </row>
    <row r="47" spans="1:6">
      <c r="A47" s="3" t="s">
        <v>305</v>
      </c>
    </row>
    <row r="48" spans="1:6">
      <c r="A48" s="4" t="s">
        <v>312</v>
      </c>
      <c r="D48" s="4" t="s">
        <v>315</v>
      </c>
    </row>
    <row r="49" spans="1:6">
      <c r="A49" s="4" t="s">
        <v>327</v>
      </c>
    </row>
    <row r="50" spans="1:6">
      <c r="A50" s="3" t="s">
        <v>305</v>
      </c>
    </row>
    <row r="51" spans="1:6">
      <c r="A51" s="4" t="s">
        <v>306</v>
      </c>
      <c r="D51" s="7" t="n">
        <v>61920</v>
      </c>
      <c r="F51" s="7" t="n">
        <v>61836</v>
      </c>
    </row>
    <row r="52" spans="1:6">
      <c r="A52" s="4" t="s">
        <v>328</v>
      </c>
    </row>
    <row r="53" spans="1:6">
      <c r="A53" s="3" t="s">
        <v>305</v>
      </c>
    </row>
    <row r="54" spans="1:6">
      <c r="A54" s="4" t="s">
        <v>329</v>
      </c>
      <c r="C54" s="7" t="n">
        <v>300</v>
      </c>
    </row>
    <row r="55" spans="1:6">
      <c r="A55" s="4" t="s">
        <v>330</v>
      </c>
    </row>
    <row r="56" spans="1:6">
      <c r="A56" s="3" t="s">
        <v>305</v>
      </c>
    </row>
    <row r="57" spans="1:6">
      <c r="A57" s="4" t="s">
        <v>331</v>
      </c>
      <c r="C57" s="7" t="n">
        <v>4100</v>
      </c>
      <c r="D57" s="7" t="n">
        <v>4500</v>
      </c>
    </row>
    <row r="58" spans="1:6">
      <c r="A58" s="4" t="s">
        <v>151</v>
      </c>
      <c r="B58" s="7" t="n">
        <v>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3</v>
      </c>
      <c r="D1" s="2" t="s">
        <v>1</v>
      </c>
    </row>
    <row r="2" spans="1:5">
      <c r="B2" s="2" t="s">
        <v>2</v>
      </c>
      <c r="C2" s="2" t="s">
        <v>64</v>
      </c>
      <c r="D2" s="2" t="s">
        <v>2</v>
      </c>
      <c r="E2" s="2" t="s">
        <v>64</v>
      </c>
    </row>
    <row r="3" spans="1:5">
      <c r="A3" s="3" t="s">
        <v>305</v>
      </c>
    </row>
    <row r="4" spans="1:5">
      <c r="A4" s="4" t="s">
        <v>69</v>
      </c>
      <c r="B4" s="7" t="n">
        <v>28862</v>
      </c>
      <c r="C4" s="7" t="n">
        <v>30951</v>
      </c>
      <c r="D4" s="7" t="n">
        <v>57162</v>
      </c>
      <c r="E4" s="7" t="n">
        <v>62050</v>
      </c>
    </row>
    <row r="5" spans="1:5">
      <c r="A5" s="4" t="s">
        <v>88</v>
      </c>
    </row>
    <row r="6" spans="1:5">
      <c r="A6" s="3" t="s">
        <v>305</v>
      </c>
    </row>
    <row r="7" spans="1:5">
      <c r="A7" s="4" t="s">
        <v>69</v>
      </c>
      <c r="B7" s="5" t="n">
        <v>24302</v>
      </c>
      <c r="C7" s="5" t="n">
        <v>26252</v>
      </c>
      <c r="D7" s="5" t="n">
        <v>47881</v>
      </c>
      <c r="E7" s="5" t="n">
        <v>52895</v>
      </c>
    </row>
    <row r="8" spans="1:5">
      <c r="A8" s="4" t="s">
        <v>90</v>
      </c>
    </row>
    <row r="9" spans="1:5">
      <c r="A9" s="3" t="s">
        <v>305</v>
      </c>
    </row>
    <row r="10" spans="1:5">
      <c r="A10" s="4" t="s">
        <v>69</v>
      </c>
      <c r="B10" s="5" t="n">
        <v>1131</v>
      </c>
      <c r="C10" s="5" t="n">
        <v>1252</v>
      </c>
      <c r="D10" s="5" t="n">
        <v>2268</v>
      </c>
      <c r="E10" s="5" t="n">
        <v>2561</v>
      </c>
    </row>
    <row r="11" spans="1:5">
      <c r="A11" s="4" t="s">
        <v>68</v>
      </c>
    </row>
    <row r="12" spans="1:5">
      <c r="A12" s="3" t="s">
        <v>305</v>
      </c>
    </row>
    <row r="13" spans="1:5">
      <c r="A13" s="4" t="s">
        <v>69</v>
      </c>
      <c r="B13" s="7" t="n">
        <v>3429</v>
      </c>
      <c r="C13" s="7" t="n">
        <v>3447</v>
      </c>
      <c r="D13" s="7" t="n">
        <v>7013</v>
      </c>
      <c r="E13" s="7" t="n">
        <v>65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3</v>
      </c>
      <c r="B1" s="2" t="s">
        <v>2</v>
      </c>
      <c r="C1" s="2" t="s">
        <v>23</v>
      </c>
    </row>
    <row r="2" spans="1:3">
      <c r="A2" s="3" t="s">
        <v>184</v>
      </c>
    </row>
    <row r="3" spans="1:3">
      <c r="A3" s="4" t="s">
        <v>334</v>
      </c>
      <c r="B3" s="7" t="n">
        <v>30706</v>
      </c>
      <c r="C3" s="7" t="n">
        <v>30351</v>
      </c>
    </row>
    <row r="4" spans="1:3">
      <c r="A4" s="4" t="s">
        <v>335</v>
      </c>
      <c r="B4" s="5" t="n">
        <v>2502</v>
      </c>
      <c r="C4" s="5" t="n">
        <v>2564</v>
      </c>
    </row>
    <row r="5" spans="1:3">
      <c r="A5" s="4" t="s">
        <v>144</v>
      </c>
      <c r="B5" s="5" t="n">
        <v>964</v>
      </c>
      <c r="C5" s="5" t="n">
        <v>2378</v>
      </c>
    </row>
    <row r="6" spans="1:3">
      <c r="A6" s="4" t="s">
        <v>336</v>
      </c>
      <c r="B6" s="7" t="n">
        <v>34172</v>
      </c>
      <c r="C6" s="7" t="n">
        <v>352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37</v>
      </c>
      <c r="B1" s="2" t="s">
        <v>2</v>
      </c>
      <c r="C1" s="2" t="s">
        <v>23</v>
      </c>
    </row>
    <row r="2" spans="1:3">
      <c r="A2" s="3" t="s">
        <v>187</v>
      </c>
    </row>
    <row r="3" spans="1:3">
      <c r="A3" s="4" t="s">
        <v>338</v>
      </c>
      <c r="B3" s="7" t="n">
        <v>22516</v>
      </c>
      <c r="C3" s="7" t="n">
        <v>33912</v>
      </c>
    </row>
    <row r="4" spans="1:3">
      <c r="A4" s="4" t="s">
        <v>339</v>
      </c>
      <c r="B4" s="5" t="n">
        <v>21207</v>
      </c>
      <c r="C4" s="5" t="n">
        <v>25510</v>
      </c>
    </row>
    <row r="5" spans="1:3">
      <c r="A5" s="4" t="s">
        <v>340</v>
      </c>
      <c r="B5" s="5" t="n">
        <v>14620</v>
      </c>
      <c r="C5" s="5" t="n">
        <v>16908</v>
      </c>
    </row>
    <row r="6" spans="1:3">
      <c r="A6" s="4" t="s">
        <v>341</v>
      </c>
      <c r="B6" s="5" t="n">
        <v>925</v>
      </c>
      <c r="C6" s="5" t="n">
        <v>1444</v>
      </c>
    </row>
    <row r="7" spans="1:3">
      <c r="A7" s="4" t="s">
        <v>342</v>
      </c>
      <c r="B7" s="5" t="n">
        <v>9410</v>
      </c>
      <c r="C7" s="5" t="n">
        <v>8091</v>
      </c>
    </row>
    <row r="8" spans="1:3">
      <c r="A8" s="4" t="s">
        <v>343</v>
      </c>
      <c r="B8" s="5" t="n">
        <v>23379</v>
      </c>
      <c r="C8" s="5" t="n">
        <v>23020</v>
      </c>
    </row>
    <row r="9" spans="1:3">
      <c r="A9" s="4" t="s">
        <v>344</v>
      </c>
      <c r="B9" s="7" t="n">
        <v>92057</v>
      </c>
      <c r="C9" s="7" t="n">
        <v>1088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345</v>
      </c>
      <c r="B1" s="2" t="s">
        <v>1</v>
      </c>
      <c r="C1" s="2" t="s">
        <v>346</v>
      </c>
    </row>
    <row r="2" spans="1:4">
      <c r="B2" s="2" t="s">
        <v>347</v>
      </c>
      <c r="C2" s="2" t="s">
        <v>348</v>
      </c>
      <c r="D2" s="2" t="s">
        <v>349</v>
      </c>
    </row>
    <row r="3" spans="1:4">
      <c r="A3" s="3" t="s">
        <v>350</v>
      </c>
    </row>
    <row r="4" spans="1:4">
      <c r="A4" s="4" t="s">
        <v>351</v>
      </c>
      <c r="B4" s="7" t="n">
        <v>1800000</v>
      </c>
      <c r="C4" s="7" t="n">
        <v>4721000</v>
      </c>
    </row>
    <row r="5" spans="1:4">
      <c r="A5" s="4" t="s">
        <v>352</v>
      </c>
    </row>
    <row r="6" spans="1:4">
      <c r="A6" s="3" t="s">
        <v>350</v>
      </c>
    </row>
    <row r="7" spans="1:4">
      <c r="A7" s="4" t="s">
        <v>353</v>
      </c>
      <c r="C7" s="5" t="n">
        <v>3</v>
      </c>
    </row>
    <row r="8" spans="1:4">
      <c r="A8" s="4" t="s">
        <v>354</v>
      </c>
      <c r="C8" s="7" t="n">
        <v>5100000</v>
      </c>
    </row>
    <row r="9" spans="1:4">
      <c r="A9" s="4" t="s">
        <v>355</v>
      </c>
      <c r="C9" s="4" t="s">
        <v>356</v>
      </c>
    </row>
    <row r="10" spans="1:4">
      <c r="A10" s="4" t="s">
        <v>351</v>
      </c>
      <c r="B10" s="5" t="n">
        <v>1800000</v>
      </c>
      <c r="C10" s="7" t="n">
        <v>4700000</v>
      </c>
    </row>
    <row r="11" spans="1:4">
      <c r="A11" s="4" t="s">
        <v>357</v>
      </c>
    </row>
    <row r="12" spans="1:4">
      <c r="A12" s="3" t="s">
        <v>350</v>
      </c>
    </row>
    <row r="13" spans="1:4">
      <c r="A13" s="4" t="s">
        <v>358</v>
      </c>
      <c r="B13" s="5" t="n">
        <v>100000000</v>
      </c>
    </row>
    <row r="14" spans="1:4">
      <c r="A14" s="4" t="s">
        <v>359</v>
      </c>
      <c r="B14" s="5" t="n">
        <v>150000000</v>
      </c>
    </row>
    <row r="15" spans="1:4">
      <c r="A15" s="4" t="s">
        <v>360</v>
      </c>
      <c r="B15" s="5" t="n">
        <v>2300000</v>
      </c>
      <c r="C15" s="5" t="n">
        <v>2800000</v>
      </c>
    </row>
    <row r="16" spans="1:4">
      <c r="A16" s="4" t="s">
        <v>361</v>
      </c>
      <c r="B16" s="7" t="n">
        <v>0</v>
      </c>
      <c r="C16" s="5" t="n">
        <v>0</v>
      </c>
    </row>
    <row r="17" spans="1:4">
      <c r="A17" s="4" t="s">
        <v>362</v>
      </c>
      <c r="B17" s="11" t="n">
        <v>2.5</v>
      </c>
    </row>
    <row r="18" spans="1:4">
      <c r="A18" s="4" t="s">
        <v>363</v>
      </c>
      <c r="B18" s="12" t="n">
        <v>2.5</v>
      </c>
    </row>
    <row r="19" spans="1:4">
      <c r="A19" s="4" t="s">
        <v>364</v>
      </c>
      <c r="B19" s="5" t="n">
        <v>3</v>
      </c>
    </row>
    <row r="20" spans="1:4">
      <c r="A20" s="4" t="s">
        <v>365</v>
      </c>
    </row>
    <row r="21" spans="1:4">
      <c r="A21" s="3" t="s">
        <v>350</v>
      </c>
    </row>
    <row r="22" spans="1:4">
      <c r="A22" s="4" t="s">
        <v>366</v>
      </c>
      <c r="B22" s="4" t="s">
        <v>367</v>
      </c>
    </row>
    <row r="23" spans="1:4">
      <c r="A23" s="4" t="s">
        <v>368</v>
      </c>
    </row>
    <row r="24" spans="1:4">
      <c r="A24" s="3" t="s">
        <v>350</v>
      </c>
    </row>
    <row r="25" spans="1:4">
      <c r="A25" s="4" t="s">
        <v>366</v>
      </c>
      <c r="B25" s="4" t="s">
        <v>369</v>
      </c>
    </row>
    <row r="26" spans="1:4">
      <c r="A26" s="4" t="s">
        <v>370</v>
      </c>
    </row>
    <row r="27" spans="1:4">
      <c r="A27" s="3" t="s">
        <v>350</v>
      </c>
    </row>
    <row r="28" spans="1:4">
      <c r="A28" s="4" t="s">
        <v>371</v>
      </c>
      <c r="B28" s="4" t="s">
        <v>372</v>
      </c>
    </row>
    <row r="29" spans="1:4">
      <c r="A29" s="4" t="s">
        <v>373</v>
      </c>
    </row>
    <row r="30" spans="1:4">
      <c r="A30" s="3" t="s">
        <v>350</v>
      </c>
    </row>
    <row r="31" spans="1:4">
      <c r="A31" s="4" t="s">
        <v>371</v>
      </c>
      <c r="B31" s="4" t="s">
        <v>374</v>
      </c>
    </row>
    <row r="32" spans="1:4">
      <c r="A32" s="4" t="s">
        <v>375</v>
      </c>
    </row>
    <row r="33" spans="1:4">
      <c r="A33" s="3" t="s">
        <v>350</v>
      </c>
    </row>
    <row r="34" spans="1:4">
      <c r="A34" s="4" t="s">
        <v>376</v>
      </c>
      <c r="B34" s="4" t="s">
        <v>372</v>
      </c>
    </row>
    <row r="35" spans="1:4">
      <c r="A35" s="4" t="s">
        <v>377</v>
      </c>
    </row>
    <row r="36" spans="1:4">
      <c r="A36" s="3" t="s">
        <v>350</v>
      </c>
    </row>
    <row r="37" spans="1:4">
      <c r="A37" s="4" t="s">
        <v>376</v>
      </c>
      <c r="B37" s="4" t="s">
        <v>378</v>
      </c>
    </row>
    <row r="38" spans="1:4">
      <c r="A38" s="4" t="s">
        <v>379</v>
      </c>
    </row>
    <row r="39" spans="1:4">
      <c r="A39" s="3" t="s">
        <v>350</v>
      </c>
    </row>
    <row r="40" spans="1:4">
      <c r="A40" s="4" t="s">
        <v>380</v>
      </c>
      <c r="B40" s="4" t="s">
        <v>381</v>
      </c>
    </row>
    <row r="41" spans="1:4">
      <c r="A41" s="4" t="s">
        <v>382</v>
      </c>
    </row>
    <row r="42" spans="1:4">
      <c r="A42" s="3" t="s">
        <v>350</v>
      </c>
    </row>
    <row r="43" spans="1:4">
      <c r="A43" s="4" t="s">
        <v>371</v>
      </c>
      <c r="B43" s="4" t="s">
        <v>378</v>
      </c>
    </row>
    <row r="44" spans="1:4">
      <c r="A44" s="4" t="s">
        <v>383</v>
      </c>
    </row>
    <row r="45" spans="1:4">
      <c r="A45" s="3" t="s">
        <v>350</v>
      </c>
    </row>
    <row r="46" spans="1:4">
      <c r="A46" s="4" t="s">
        <v>371</v>
      </c>
      <c r="B46" s="4" t="s">
        <v>384</v>
      </c>
    </row>
    <row r="47" spans="1:4">
      <c r="A47" s="4" t="s">
        <v>385</v>
      </c>
    </row>
    <row r="48" spans="1:4">
      <c r="A48" s="3" t="s">
        <v>350</v>
      </c>
    </row>
    <row r="49" spans="1:4">
      <c r="A49" s="4" t="s">
        <v>358</v>
      </c>
      <c r="B49" s="7" t="n">
        <v>20000000</v>
      </c>
    </row>
    <row r="50" spans="1:4">
      <c r="A50" s="4" t="s">
        <v>386</v>
      </c>
    </row>
    <row r="51" spans="1:4">
      <c r="A51" s="3" t="s">
        <v>350</v>
      </c>
    </row>
    <row r="52" spans="1:4">
      <c r="A52" s="4" t="s">
        <v>358</v>
      </c>
      <c r="B52" s="5" t="n">
        <v>10000000</v>
      </c>
    </row>
    <row r="53" spans="1:4">
      <c r="A53" s="4" t="s">
        <v>387</v>
      </c>
    </row>
    <row r="54" spans="1:4">
      <c r="A54" s="3" t="s">
        <v>350</v>
      </c>
    </row>
    <row r="55" spans="1:4">
      <c r="A55" s="4" t="s">
        <v>358</v>
      </c>
      <c r="D55" s="7" t="n">
        <v>6000000</v>
      </c>
    </row>
    <row r="56" spans="1:4">
      <c r="A56" s="4" t="s">
        <v>360</v>
      </c>
      <c r="B56" s="7" t="n">
        <v>4900000</v>
      </c>
      <c r="C56" s="7" t="n">
        <v>2600000</v>
      </c>
    </row>
    <row r="57" spans="1:4">
      <c r="A57" s="4" t="s">
        <v>388</v>
      </c>
      <c r="D57" s="4" t="s">
        <v>389</v>
      </c>
    </row>
    <row r="58" spans="1:4">
      <c r="A58" s="4" t="s">
        <v>390</v>
      </c>
      <c r="D58" s="4" t="s">
        <v>391</v>
      </c>
    </row>
    <row r="59" spans="1:4">
      <c r="A59" s="4" t="s">
        <v>392</v>
      </c>
      <c r="D59" s="4" t="s">
        <v>37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278</v>
      </c>
      <c r="C3" s="7" t="n">
        <v>0</v>
      </c>
    </row>
    <row r="4" spans="1:3">
      <c r="A4" s="3" t="s">
        <v>396</v>
      </c>
    </row>
    <row r="5" spans="1:3">
      <c r="A5" s="4" t="s">
        <v>395</v>
      </c>
      <c r="B5" s="5" t="n">
        <v>0</v>
      </c>
      <c r="C5" s="5" t="n">
        <v>487</v>
      </c>
    </row>
    <row r="6" spans="1:3">
      <c r="A6" s="4" t="s">
        <v>397</v>
      </c>
    </row>
    <row r="7" spans="1:3">
      <c r="A7" s="3" t="s">
        <v>394</v>
      </c>
    </row>
    <row r="8" spans="1:3">
      <c r="A8" s="4" t="s">
        <v>395</v>
      </c>
      <c r="B8" s="5" t="n">
        <v>278</v>
      </c>
    </row>
    <row r="9" spans="1:3">
      <c r="A9" s="3" t="s">
        <v>398</v>
      </c>
    </row>
    <row r="10" spans="1:3">
      <c r="A10" s="4" t="s">
        <v>399</v>
      </c>
      <c r="B10" s="5" t="n">
        <v>30706</v>
      </c>
      <c r="C10" s="5" t="n">
        <v>30351</v>
      </c>
    </row>
    <row r="11" spans="1:3">
      <c r="A11" s="3" t="s">
        <v>396</v>
      </c>
    </row>
    <row r="12" spans="1:3">
      <c r="A12" s="4" t="s">
        <v>395</v>
      </c>
      <c r="C12" s="5" t="n">
        <v>487</v>
      </c>
    </row>
    <row r="13" spans="1:3">
      <c r="A13" s="4" t="s">
        <v>400</v>
      </c>
    </row>
    <row r="14" spans="1:3">
      <c r="A14" s="3" t="s">
        <v>396</v>
      </c>
    </row>
    <row r="15" spans="1:3">
      <c r="A15" s="4" t="s">
        <v>401</v>
      </c>
      <c r="B15" s="5" t="n">
        <v>26158</v>
      </c>
      <c r="C15" s="5" t="n">
        <v>26797</v>
      </c>
    </row>
    <row r="16" spans="1:3">
      <c r="A16" s="4" t="s">
        <v>402</v>
      </c>
    </row>
    <row r="17" spans="1:3">
      <c r="A17" s="3" t="s">
        <v>398</v>
      </c>
    </row>
    <row r="18" spans="1:3">
      <c r="A18" s="4" t="s">
        <v>403</v>
      </c>
      <c r="B18" s="5" t="n">
        <v>54</v>
      </c>
      <c r="C18" s="5" t="n">
        <v>113</v>
      </c>
    </row>
    <row r="19" spans="1:3">
      <c r="A19" s="4" t="s">
        <v>404</v>
      </c>
    </row>
    <row r="20" spans="1:3">
      <c r="A20" s="3" t="s">
        <v>394</v>
      </c>
    </row>
    <row r="21" spans="1:3">
      <c r="A21" s="4" t="s">
        <v>395</v>
      </c>
      <c r="B21" s="5" t="n">
        <v>0</v>
      </c>
    </row>
    <row r="22" spans="1:3">
      <c r="A22" s="3" t="s">
        <v>398</v>
      </c>
    </row>
    <row r="23" spans="1:3">
      <c r="A23" s="4" t="s">
        <v>399</v>
      </c>
      <c r="B23" s="5" t="n">
        <v>0</v>
      </c>
      <c r="C23" s="5" t="n">
        <v>0</v>
      </c>
    </row>
    <row r="24" spans="1:3">
      <c r="A24" s="3" t="s">
        <v>396</v>
      </c>
    </row>
    <row r="25" spans="1:3">
      <c r="A25" s="4" t="s">
        <v>395</v>
      </c>
      <c r="C25" s="5" t="n">
        <v>0</v>
      </c>
    </row>
    <row r="26" spans="1:3">
      <c r="A26" s="4" t="s">
        <v>405</v>
      </c>
    </row>
    <row r="27" spans="1:3">
      <c r="A27" s="3" t="s">
        <v>396</v>
      </c>
    </row>
    <row r="28" spans="1:3">
      <c r="A28" s="4" t="s">
        <v>401</v>
      </c>
      <c r="B28" s="5" t="n">
        <v>0</v>
      </c>
      <c r="C28" s="5" t="n">
        <v>0</v>
      </c>
    </row>
    <row r="29" spans="1:3">
      <c r="A29" s="4" t="s">
        <v>406</v>
      </c>
    </row>
    <row r="30" spans="1:3">
      <c r="A30" s="3" t="s">
        <v>398</v>
      </c>
    </row>
    <row r="31" spans="1:3">
      <c r="A31" s="4" t="s">
        <v>403</v>
      </c>
      <c r="B31" s="5" t="n">
        <v>54</v>
      </c>
      <c r="C31" s="5" t="n">
        <v>113</v>
      </c>
    </row>
    <row r="32" spans="1:3">
      <c r="A32" s="4" t="s">
        <v>407</v>
      </c>
    </row>
    <row r="33" spans="1:3">
      <c r="A33" s="3" t="s">
        <v>394</v>
      </c>
    </row>
    <row r="34" spans="1:3">
      <c r="A34" s="4" t="s">
        <v>395</v>
      </c>
      <c r="B34" s="5" t="n">
        <v>278</v>
      </c>
    </row>
    <row r="35" spans="1:3">
      <c r="A35" s="3" t="s">
        <v>398</v>
      </c>
    </row>
    <row r="36" spans="1:3">
      <c r="A36" s="4" t="s">
        <v>399</v>
      </c>
      <c r="B36" s="5" t="n">
        <v>30706</v>
      </c>
      <c r="C36" s="5" t="n">
        <v>30351</v>
      </c>
    </row>
    <row r="37" spans="1:3">
      <c r="A37" s="3" t="s">
        <v>396</v>
      </c>
    </row>
    <row r="38" spans="1:3">
      <c r="A38" s="4" t="s">
        <v>395</v>
      </c>
      <c r="C38" s="5" t="n">
        <v>487</v>
      </c>
    </row>
    <row r="39" spans="1:3">
      <c r="A39" s="4" t="s">
        <v>408</v>
      </c>
    </row>
    <row r="40" spans="1:3">
      <c r="A40" s="3" t="s">
        <v>396</v>
      </c>
    </row>
    <row r="41" spans="1:3">
      <c r="A41" s="4" t="s">
        <v>401</v>
      </c>
      <c r="B41" s="5" t="n">
        <v>26158</v>
      </c>
      <c r="C41" s="5" t="n">
        <v>26797</v>
      </c>
    </row>
    <row r="42" spans="1:3">
      <c r="A42" s="4" t="s">
        <v>409</v>
      </c>
    </row>
    <row r="43" spans="1:3">
      <c r="A43" s="3" t="s">
        <v>398</v>
      </c>
    </row>
    <row r="44" spans="1:3">
      <c r="A44" s="4" t="s">
        <v>403</v>
      </c>
      <c r="B44" s="5" t="n">
        <v>0</v>
      </c>
      <c r="C44" s="5" t="n">
        <v>0</v>
      </c>
    </row>
    <row r="45" spans="1:3">
      <c r="A45" s="4" t="s">
        <v>410</v>
      </c>
    </row>
    <row r="46" spans="1:3">
      <c r="A46" s="3" t="s">
        <v>394</v>
      </c>
    </row>
    <row r="47" spans="1:3">
      <c r="A47" s="4" t="s">
        <v>395</v>
      </c>
      <c r="B47" s="5" t="n">
        <v>0</v>
      </c>
    </row>
    <row r="48" spans="1:3">
      <c r="A48" s="3" t="s">
        <v>398</v>
      </c>
    </row>
    <row r="49" spans="1:3">
      <c r="A49" s="4" t="s">
        <v>399</v>
      </c>
      <c r="B49" s="5" t="n">
        <v>0</v>
      </c>
      <c r="C49" s="5" t="n">
        <v>0</v>
      </c>
    </row>
    <row r="50" spans="1:3">
      <c r="A50" s="3" t="s">
        <v>396</v>
      </c>
    </row>
    <row r="51" spans="1:3">
      <c r="A51" s="4" t="s">
        <v>395</v>
      </c>
      <c r="C51" s="5" t="n">
        <v>0</v>
      </c>
    </row>
    <row r="52" spans="1:3">
      <c r="A52" s="4" t="s">
        <v>411</v>
      </c>
    </row>
    <row r="53" spans="1:3">
      <c r="A53" s="3" t="s">
        <v>396</v>
      </c>
    </row>
    <row r="54" spans="1:3">
      <c r="A54" s="4" t="s">
        <v>401</v>
      </c>
      <c r="B54" s="5" t="n">
        <v>0</v>
      </c>
      <c r="C54" s="5" t="n">
        <v>0</v>
      </c>
    </row>
    <row r="55" spans="1:3">
      <c r="A55" s="4" t="s">
        <v>412</v>
      </c>
    </row>
    <row r="56" spans="1:3">
      <c r="A56" s="3" t="s">
        <v>398</v>
      </c>
    </row>
    <row r="57" spans="1:3">
      <c r="A57" s="4" t="s">
        <v>403</v>
      </c>
      <c r="B57" s="7" t="n">
        <v>0</v>
      </c>
      <c r="C5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13</v>
      </c>
      <c r="B1" s="2" t="s">
        <v>414</v>
      </c>
      <c r="C1" s="2" t="s">
        <v>415</v>
      </c>
    </row>
    <row r="2" spans="1:3">
      <c r="A2" s="4" t="s">
        <v>416</v>
      </c>
    </row>
    <row r="3" spans="1:3">
      <c r="A3" s="3" t="s">
        <v>417</v>
      </c>
    </row>
    <row r="4" spans="1:3">
      <c r="A4" s="4" t="s">
        <v>418</v>
      </c>
      <c r="B4" s="7" t="n">
        <v>5904</v>
      </c>
      <c r="C4" s="7" t="n">
        <v>6226</v>
      </c>
    </row>
    <row r="5" spans="1:3">
      <c r="A5" s="4" t="s">
        <v>419</v>
      </c>
      <c r="B5" s="13" t="n">
        <v>1.3041</v>
      </c>
      <c r="C5" s="13" t="n">
        <v>1.285</v>
      </c>
    </row>
    <row r="6" spans="1:3">
      <c r="A6" s="4" t="s">
        <v>420</v>
      </c>
    </row>
    <row r="7" spans="1:3">
      <c r="A7" s="3" t="s">
        <v>417</v>
      </c>
    </row>
    <row r="8" spans="1:3">
      <c r="A8" s="4" t="s">
        <v>418</v>
      </c>
      <c r="B8" s="7" t="n">
        <v>8598</v>
      </c>
      <c r="C8" s="7" t="n">
        <v>5326</v>
      </c>
    </row>
    <row r="9" spans="1:3">
      <c r="A9" s="4" t="s">
        <v>421</v>
      </c>
      <c r="B9" s="13" t="n">
        <v>1.1777</v>
      </c>
      <c r="C9" s="13" t="n">
        <v>1.1836</v>
      </c>
    </row>
    <row r="10" spans="1:3">
      <c r="A10" s="4" t="s">
        <v>422</v>
      </c>
    </row>
    <row r="11" spans="1:3">
      <c r="A11" s="3" t="s">
        <v>417</v>
      </c>
    </row>
    <row r="12" spans="1:3">
      <c r="A12" s="4" t="s">
        <v>418</v>
      </c>
      <c r="B12" s="7" t="n">
        <v>5233</v>
      </c>
      <c r="C12" s="7" t="n">
        <v>6212</v>
      </c>
    </row>
    <row r="13" spans="1:3">
      <c r="A13" s="4" t="s">
        <v>423</v>
      </c>
      <c r="B13" s="13" t="n">
        <v>8.0266</v>
      </c>
      <c r="C13" s="13" t="n">
        <v>8.3704</v>
      </c>
    </row>
    <row r="14" spans="1:3">
      <c r="A14" s="4" t="s">
        <v>424</v>
      </c>
    </row>
    <row r="15" spans="1:3">
      <c r="A15" s="3" t="s">
        <v>417</v>
      </c>
    </row>
    <row r="16" spans="1:3">
      <c r="A16" s="4" t="s">
        <v>418</v>
      </c>
      <c r="B16" s="7" t="n">
        <v>9332</v>
      </c>
      <c r="C16" s="7" t="n">
        <v>6039</v>
      </c>
    </row>
    <row r="17" spans="1:3">
      <c r="A17" s="4" t="s">
        <v>425</v>
      </c>
      <c r="B17" s="13" t="n">
        <v>1.3331</v>
      </c>
      <c r="C17" s="13" t="n">
        <v>1.3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17</v>
      </c>
    </row>
    <row r="3" spans="1:3">
      <c r="A3" s="4" t="s">
        <v>427</v>
      </c>
      <c r="B3" s="7" t="n">
        <v>278</v>
      </c>
      <c r="C3" s="7" t="n">
        <v>0</v>
      </c>
    </row>
    <row r="4" spans="1:3">
      <c r="A4" s="4" t="s">
        <v>428</v>
      </c>
      <c r="B4" s="5" t="n">
        <v>0</v>
      </c>
      <c r="C4" s="5" t="n">
        <v>-487</v>
      </c>
    </row>
    <row r="5" spans="1:3">
      <c r="A5" s="4" t="s">
        <v>429</v>
      </c>
    </row>
    <row r="6" spans="1:3">
      <c r="A6" s="3" t="s">
        <v>417</v>
      </c>
    </row>
    <row r="7" spans="1:3">
      <c r="A7" s="4" t="s">
        <v>427</v>
      </c>
      <c r="B7" s="5" t="n">
        <v>278</v>
      </c>
      <c r="C7" s="5" t="n">
        <v>0</v>
      </c>
    </row>
    <row r="8" spans="1:3">
      <c r="A8" s="4" t="s">
        <v>430</v>
      </c>
    </row>
    <row r="9" spans="1:3">
      <c r="A9" s="3" t="s">
        <v>417</v>
      </c>
    </row>
    <row r="10" spans="1:3">
      <c r="A10" s="4" t="s">
        <v>428</v>
      </c>
      <c r="B10" s="7" t="n">
        <v>0</v>
      </c>
      <c r="C10" s="7" t="n">
        <v>-4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3</v>
      </c>
      <c r="D1" s="2" t="s">
        <v>1</v>
      </c>
    </row>
    <row r="2" spans="1:5">
      <c r="B2" s="2" t="s">
        <v>2</v>
      </c>
      <c r="C2" s="2" t="s">
        <v>64</v>
      </c>
      <c r="D2" s="2" t="s">
        <v>2</v>
      </c>
      <c r="E2" s="2" t="s">
        <v>64</v>
      </c>
    </row>
    <row r="3" spans="1:5">
      <c r="A3" s="3" t="s">
        <v>417</v>
      </c>
    </row>
    <row r="4" spans="1:5">
      <c r="A4" s="4" t="s">
        <v>432</v>
      </c>
      <c r="B4" s="7" t="n">
        <v>204</v>
      </c>
      <c r="C4" s="7" t="n">
        <v>-274</v>
      </c>
      <c r="D4" s="7" t="n">
        <v>765</v>
      </c>
      <c r="E4" s="7" t="n">
        <v>-730</v>
      </c>
    </row>
    <row r="5" spans="1:5">
      <c r="A5" s="4" t="s">
        <v>433</v>
      </c>
      <c r="B5" s="5" t="n">
        <v>1065</v>
      </c>
      <c r="C5" s="5" t="n">
        <v>-807</v>
      </c>
      <c r="D5" s="5" t="n">
        <v>125</v>
      </c>
      <c r="E5" s="5" t="n">
        <v>-552</v>
      </c>
    </row>
    <row r="6" spans="1:5">
      <c r="A6" s="4" t="s">
        <v>434</v>
      </c>
      <c r="B6" s="7" t="n">
        <v>1269</v>
      </c>
      <c r="C6" s="7" t="n">
        <v>-1081</v>
      </c>
      <c r="D6" s="7" t="n">
        <v>890</v>
      </c>
      <c r="E6" s="7" t="n">
        <v>-12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36</v>
      </c>
    </row>
    <row r="3" spans="1:3">
      <c r="A3" s="4" t="s">
        <v>437</v>
      </c>
      <c r="B3" s="7" t="n">
        <v>278</v>
      </c>
      <c r="C3" s="7" t="n">
        <v>0</v>
      </c>
    </row>
    <row r="4" spans="1:3">
      <c r="A4" s="4" t="s">
        <v>438</v>
      </c>
      <c r="B4" s="5" t="n">
        <v>0</v>
      </c>
      <c r="C4" s="5" t="n">
        <v>0</v>
      </c>
    </row>
    <row r="5" spans="1:3">
      <c r="A5" s="4" t="s">
        <v>439</v>
      </c>
      <c r="B5" s="5" t="n">
        <v>278</v>
      </c>
      <c r="C5" s="5" t="n">
        <v>0</v>
      </c>
    </row>
    <row r="6" spans="1:3">
      <c r="A6" s="3" t="s">
        <v>440</v>
      </c>
    </row>
    <row r="7" spans="1:3">
      <c r="A7" s="4" t="s">
        <v>437</v>
      </c>
      <c r="B7" s="5" t="n">
        <v>0</v>
      </c>
      <c r="C7" s="5" t="n">
        <v>-487</v>
      </c>
    </row>
    <row r="8" spans="1:3">
      <c r="A8" s="4" t="s">
        <v>438</v>
      </c>
      <c r="B8" s="5" t="n">
        <v>0</v>
      </c>
      <c r="C8" s="5" t="n">
        <v>0</v>
      </c>
    </row>
    <row r="9" spans="1:3">
      <c r="A9" s="4" t="s">
        <v>439</v>
      </c>
      <c r="B9" s="7" t="n">
        <v>0</v>
      </c>
      <c r="C9" s="7" t="n">
        <v>-4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3</v>
      </c>
      <c r="D1" s="2" t="s">
        <v>1</v>
      </c>
    </row>
    <row r="2" spans="1:5">
      <c r="B2" s="2" t="s">
        <v>2</v>
      </c>
      <c r="C2" s="2" t="s">
        <v>64</v>
      </c>
      <c r="D2" s="2" t="s">
        <v>2</v>
      </c>
      <c r="E2" s="2" t="s">
        <v>64</v>
      </c>
    </row>
    <row r="3" spans="1:5">
      <c r="A3" s="3" t="s">
        <v>92</v>
      </c>
    </row>
    <row r="4" spans="1:5">
      <c r="A4" s="4" t="s">
        <v>82</v>
      </c>
      <c r="B4" s="7" t="n">
        <v>-25763</v>
      </c>
      <c r="C4" s="7" t="n">
        <v>-25950</v>
      </c>
      <c r="D4" s="7" t="n">
        <v>-67836</v>
      </c>
      <c r="E4" s="7" t="n">
        <v>-52613</v>
      </c>
    </row>
    <row r="5" spans="1:5">
      <c r="A5" s="3" t="s">
        <v>93</v>
      </c>
    </row>
    <row r="6" spans="1:5">
      <c r="A6" s="4" t="s">
        <v>94</v>
      </c>
      <c r="B6" s="5" t="n">
        <v>-835</v>
      </c>
      <c r="C6" s="5" t="n">
        <v>838</v>
      </c>
      <c r="D6" s="5" t="n">
        <v>-748</v>
      </c>
      <c r="E6" s="5" t="n">
        <v>1321</v>
      </c>
    </row>
    <row r="7" spans="1:5">
      <c r="A7" s="3" t="s">
        <v>95</v>
      </c>
    </row>
    <row r="8" spans="1:5">
      <c r="A8" s="4" t="s">
        <v>96</v>
      </c>
      <c r="B8" s="5" t="n">
        <v>167</v>
      </c>
      <c r="C8" s="5" t="n">
        <v>77</v>
      </c>
      <c r="D8" s="5" t="n">
        <v>82</v>
      </c>
      <c r="E8" s="5" t="n">
        <v>-4</v>
      </c>
    </row>
    <row r="9" spans="1:5">
      <c r="A9" s="4" t="s">
        <v>97</v>
      </c>
      <c r="B9" s="5" t="n">
        <v>0</v>
      </c>
      <c r="C9" s="5" t="n">
        <v>0</v>
      </c>
      <c r="D9" s="5" t="n">
        <v>0</v>
      </c>
      <c r="E9" s="5" t="n">
        <v>-395</v>
      </c>
    </row>
    <row r="10" spans="1:5">
      <c r="A10" s="4" t="s">
        <v>98</v>
      </c>
      <c r="B10" s="5" t="n">
        <v>0</v>
      </c>
      <c r="C10" s="5" t="n">
        <v>0</v>
      </c>
      <c r="D10" s="5" t="n">
        <v>0</v>
      </c>
      <c r="E10" s="5" t="n">
        <v>158</v>
      </c>
    </row>
    <row r="11" spans="1:5">
      <c r="A11" s="4" t="s">
        <v>99</v>
      </c>
      <c r="B11" s="5" t="n">
        <v>167</v>
      </c>
      <c r="C11" s="5" t="n">
        <v>77</v>
      </c>
      <c r="D11" s="5" t="n">
        <v>82</v>
      </c>
      <c r="E11" s="5" t="n">
        <v>-241</v>
      </c>
    </row>
    <row r="12" spans="1:5">
      <c r="A12" s="4" t="s">
        <v>100</v>
      </c>
      <c r="B12" s="5" t="n">
        <v>-668</v>
      </c>
      <c r="C12" s="5" t="n">
        <v>915</v>
      </c>
      <c r="D12" s="5" t="n">
        <v>-666</v>
      </c>
      <c r="E12" s="5" t="n">
        <v>1080</v>
      </c>
    </row>
    <row r="13" spans="1:5">
      <c r="A13" s="4" t="s">
        <v>101</v>
      </c>
      <c r="B13" s="7" t="n">
        <v>-26431</v>
      </c>
      <c r="C13" s="7" t="n">
        <v>-25035</v>
      </c>
      <c r="D13" s="7" t="n">
        <v>-68502</v>
      </c>
      <c r="E13" s="7" t="n">
        <v>-515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5"/>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441</v>
      </c>
      <c r="B1" s="2" t="s">
        <v>442</v>
      </c>
      <c r="C1" s="2" t="s">
        <v>443</v>
      </c>
      <c r="D1" s="2" t="s">
        <v>347</v>
      </c>
      <c r="E1" s="2" t="s">
        <v>444</v>
      </c>
      <c r="F1" s="2" t="s">
        <v>347</v>
      </c>
      <c r="G1" s="2" t="s">
        <v>444</v>
      </c>
      <c r="H1" s="2" t="s">
        <v>445</v>
      </c>
    </row>
    <row r="2" spans="1:8">
      <c r="A2" s="3" t="s">
        <v>446</v>
      </c>
    </row>
    <row r="3" spans="1:8">
      <c r="A3" s="4" t="s">
        <v>447</v>
      </c>
      <c r="D3" s="7" t="n">
        <v>422034</v>
      </c>
      <c r="F3" s="7" t="n">
        <v>422034</v>
      </c>
      <c r="H3" s="7" t="n">
        <v>469646</v>
      </c>
    </row>
    <row r="4" spans="1:8">
      <c r="A4" s="4" t="s">
        <v>448</v>
      </c>
      <c r="B4" s="5" t="n">
        <v>1</v>
      </c>
    </row>
    <row r="5" spans="1:8">
      <c r="A5" s="4" t="s">
        <v>449</v>
      </c>
      <c r="B5" s="4" t="s">
        <v>450</v>
      </c>
    </row>
    <row r="6" spans="1:8">
      <c r="A6" s="4" t="s">
        <v>451</v>
      </c>
      <c r="D6" s="7" t="n">
        <v>55100</v>
      </c>
      <c r="F6" s="7" t="n">
        <v>55100</v>
      </c>
    </row>
    <row r="7" spans="1:8">
      <c r="A7" s="4" t="s">
        <v>452</v>
      </c>
      <c r="D7" s="4" t="s">
        <v>453</v>
      </c>
      <c r="F7" s="4" t="s">
        <v>453</v>
      </c>
    </row>
    <row r="8" spans="1:8">
      <c r="A8" s="4" t="s">
        <v>316</v>
      </c>
    </row>
    <row r="9" spans="1:8">
      <c r="A9" s="3" t="s">
        <v>446</v>
      </c>
    </row>
    <row r="10" spans="1:8">
      <c r="A10" s="4" t="s">
        <v>454</v>
      </c>
      <c r="F10" s="4" t="s">
        <v>317</v>
      </c>
    </row>
    <row r="11" spans="1:8">
      <c r="A11" s="4" t="s">
        <v>455</v>
      </c>
    </row>
    <row r="12" spans="1:8">
      <c r="A12" s="3" t="s">
        <v>446</v>
      </c>
    </row>
    <row r="13" spans="1:8">
      <c r="A13" s="4" t="s">
        <v>456</v>
      </c>
      <c r="D13" s="7" t="n">
        <v>1700</v>
      </c>
      <c r="E13" s="7" t="n">
        <v>1700</v>
      </c>
      <c r="F13" s="7" t="n">
        <v>3900</v>
      </c>
      <c r="G13" s="7" t="n">
        <v>3500</v>
      </c>
    </row>
    <row r="14" spans="1:8">
      <c r="A14" s="4" t="s">
        <v>457</v>
      </c>
    </row>
    <row r="15" spans="1:8">
      <c r="A15" s="3" t="s">
        <v>446</v>
      </c>
    </row>
    <row r="16" spans="1:8">
      <c r="A16" s="4" t="s">
        <v>458</v>
      </c>
      <c r="E16" s="7" t="n">
        <v>700</v>
      </c>
      <c r="G16" s="7" t="n">
        <v>600</v>
      </c>
    </row>
    <row r="17" spans="1:8">
      <c r="A17" s="4" t="s">
        <v>459</v>
      </c>
      <c r="C17" s="7" t="n">
        <v>1300</v>
      </c>
    </row>
    <row r="18" spans="1:8">
      <c r="A18" s="4" t="s">
        <v>460</v>
      </c>
      <c r="C18" s="7" t="n">
        <v>1300</v>
      </c>
    </row>
    <row r="19" spans="1:8">
      <c r="A19" s="4" t="s">
        <v>461</v>
      </c>
    </row>
    <row r="20" spans="1:8">
      <c r="A20" s="3" t="s">
        <v>446</v>
      </c>
    </row>
    <row r="21" spans="1:8">
      <c r="A21" s="4" t="s">
        <v>462</v>
      </c>
      <c r="B21" s="4" t="s">
        <v>463</v>
      </c>
    </row>
    <row r="22" spans="1:8">
      <c r="A22" s="4" t="s">
        <v>464</v>
      </c>
      <c r="F22" s="4" t="s">
        <v>465</v>
      </c>
    </row>
    <row r="23" spans="1:8">
      <c r="A23" s="4" t="s">
        <v>466</v>
      </c>
      <c r="D23" s="5" t="n">
        <v>6200</v>
      </c>
      <c r="F23" s="7" t="n">
        <v>6200</v>
      </c>
    </row>
    <row r="24" spans="1:8">
      <c r="A24" s="4" t="s">
        <v>467</v>
      </c>
    </row>
    <row r="25" spans="1:8">
      <c r="A25" s="3" t="s">
        <v>446</v>
      </c>
    </row>
    <row r="26" spans="1:8">
      <c r="A26" s="4" t="s">
        <v>454</v>
      </c>
      <c r="F26" s="4" t="s">
        <v>468</v>
      </c>
    </row>
    <row r="27" spans="1:8">
      <c r="A27" s="4" t="s">
        <v>447</v>
      </c>
      <c r="D27" s="5" t="n">
        <v>58400</v>
      </c>
      <c r="F27" s="7" t="n">
        <v>58400</v>
      </c>
    </row>
    <row r="28" spans="1:8">
      <c r="A28" s="4" t="s">
        <v>469</v>
      </c>
    </row>
    <row r="29" spans="1:8">
      <c r="A29" s="3" t="s">
        <v>446</v>
      </c>
    </row>
    <row r="30" spans="1:8">
      <c r="A30" s="4" t="s">
        <v>454</v>
      </c>
      <c r="F30" s="4" t="s">
        <v>470</v>
      </c>
    </row>
    <row r="31" spans="1:8">
      <c r="A31" s="4" t="s">
        <v>447</v>
      </c>
      <c r="D31" s="7" t="n">
        <v>17600</v>
      </c>
      <c r="F31" s="7" t="n">
        <v>17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3</v>
      </c>
      <c r="D1" s="2" t="s">
        <v>1</v>
      </c>
    </row>
    <row r="2" spans="1:5">
      <c r="B2" s="2" t="s">
        <v>2</v>
      </c>
      <c r="C2" s="2" t="s">
        <v>64</v>
      </c>
      <c r="D2" s="2" t="s">
        <v>2</v>
      </c>
      <c r="E2" s="2" t="s">
        <v>64</v>
      </c>
    </row>
    <row r="3" spans="1:5">
      <c r="A3" s="3" t="s">
        <v>472</v>
      </c>
    </row>
    <row r="4" spans="1:5">
      <c r="A4" s="4" t="s">
        <v>82</v>
      </c>
      <c r="B4" s="7" t="n">
        <v>-25763</v>
      </c>
      <c r="C4" s="7" t="n">
        <v>-25950</v>
      </c>
      <c r="D4" s="7" t="n">
        <v>-67836</v>
      </c>
      <c r="E4" s="7" t="n">
        <v>-52613</v>
      </c>
    </row>
    <row r="5" spans="1:5">
      <c r="A5" s="3" t="s">
        <v>473</v>
      </c>
    </row>
    <row r="6" spans="1:5">
      <c r="A6" s="4" t="s">
        <v>474</v>
      </c>
      <c r="B6" s="5" t="n">
        <v>223981</v>
      </c>
      <c r="C6" s="5" t="n">
        <v>222914</v>
      </c>
      <c r="D6" s="5" t="n">
        <v>223775</v>
      </c>
      <c r="E6" s="5" t="n">
        <v>222740</v>
      </c>
    </row>
    <row r="7" spans="1:5">
      <c r="A7" s="3" t="s">
        <v>84</v>
      </c>
    </row>
    <row r="8" spans="1:5">
      <c r="A8" s="4" t="s">
        <v>85</v>
      </c>
      <c r="B8" s="10" t="n">
        <v>-0.12</v>
      </c>
      <c r="C8" s="10" t="n">
        <v>-0.12</v>
      </c>
      <c r="D8" s="10" t="n">
        <v>-0.3</v>
      </c>
      <c r="E8" s="10" t="n">
        <v>-0.24</v>
      </c>
    </row>
    <row r="9" spans="1:5">
      <c r="A9" s="4" t="s">
        <v>475</v>
      </c>
      <c r="B9" s="5" t="n">
        <v>678</v>
      </c>
      <c r="C9" s="5" t="n">
        <v>425</v>
      </c>
      <c r="D9" s="5" t="n">
        <v>639</v>
      </c>
      <c r="E9" s="5" t="n">
        <v>6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76</v>
      </c>
      <c r="B1" s="2" t="s">
        <v>63</v>
      </c>
      <c r="D1" s="2" t="s">
        <v>1</v>
      </c>
    </row>
    <row r="2" spans="1:5">
      <c r="B2" s="2" t="s">
        <v>2</v>
      </c>
      <c r="C2" s="2" t="s">
        <v>64</v>
      </c>
      <c r="D2" s="2" t="s">
        <v>2</v>
      </c>
      <c r="E2" s="2" t="s">
        <v>64</v>
      </c>
    </row>
    <row r="3" spans="1:5">
      <c r="A3" s="3" t="s">
        <v>205</v>
      </c>
    </row>
    <row r="4" spans="1:5">
      <c r="A4" s="4" t="s">
        <v>477</v>
      </c>
      <c r="B4" s="4" t="s">
        <v>478</v>
      </c>
      <c r="C4" s="4" t="s">
        <v>479</v>
      </c>
      <c r="D4" s="4" t="s">
        <v>480</v>
      </c>
      <c r="E4" s="4" t="s">
        <v>4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3"/>
  </cols>
  <sheetData>
    <row r="1" spans="1:2">
      <c r="A1" s="1" t="s">
        <v>482</v>
      </c>
      <c r="B1" s="2" t="s">
        <v>1</v>
      </c>
    </row>
    <row r="2" spans="1:2">
      <c r="B2" s="2" t="s">
        <v>483</v>
      </c>
    </row>
    <row r="3" spans="1:2">
      <c r="A3" s="3" t="s">
        <v>484</v>
      </c>
    </row>
    <row r="4" spans="1:2">
      <c r="A4" s="4" t="s">
        <v>485</v>
      </c>
      <c r="B4" s="5" t="n">
        <v>4</v>
      </c>
    </row>
    <row r="5" spans="1:2">
      <c r="A5" s="4" t="s">
        <v>486</v>
      </c>
    </row>
    <row r="6" spans="1:2">
      <c r="A6" s="3" t="s">
        <v>484</v>
      </c>
    </row>
    <row r="7" spans="1:2">
      <c r="A7" s="4" t="s">
        <v>487</v>
      </c>
      <c r="B7" s="5" t="n">
        <v>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63</v>
      </c>
      <c r="D1" s="2" t="s">
        <v>1</v>
      </c>
    </row>
    <row r="2" spans="1:5">
      <c r="B2" s="2" t="s">
        <v>2</v>
      </c>
      <c r="C2" s="2" t="s">
        <v>64</v>
      </c>
      <c r="D2" s="2" t="s">
        <v>2</v>
      </c>
      <c r="E2" s="2" t="s">
        <v>64</v>
      </c>
    </row>
    <row r="3" spans="1:5">
      <c r="A3" s="3" t="s">
        <v>489</v>
      </c>
    </row>
    <row r="4" spans="1:5">
      <c r="A4" s="4" t="s">
        <v>490</v>
      </c>
      <c r="B4" s="7" t="n">
        <v>132085</v>
      </c>
      <c r="C4" s="7" t="n">
        <v>117659</v>
      </c>
      <c r="D4" s="7" t="n">
        <v>247654</v>
      </c>
      <c r="E4" s="7" t="n">
        <v>228390</v>
      </c>
    </row>
    <row r="5" spans="1:5">
      <c r="A5" s="4" t="s">
        <v>491</v>
      </c>
    </row>
    <row r="6" spans="1:5">
      <c r="A6" s="3" t="s">
        <v>489</v>
      </c>
    </row>
    <row r="7" spans="1:5">
      <c r="A7" s="4" t="s">
        <v>490</v>
      </c>
      <c r="B7" s="5" t="n">
        <v>67555</v>
      </c>
      <c r="C7" s="5" t="n">
        <v>63471</v>
      </c>
      <c r="D7" s="5" t="n">
        <v>132320</v>
      </c>
      <c r="E7" s="5" t="n">
        <v>127147</v>
      </c>
    </row>
    <row r="8" spans="1:5">
      <c r="A8" s="4" t="s">
        <v>492</v>
      </c>
    </row>
    <row r="9" spans="1:5">
      <c r="A9" s="3" t="s">
        <v>489</v>
      </c>
    </row>
    <row r="10" spans="1:5">
      <c r="A10" s="4" t="s">
        <v>490</v>
      </c>
      <c r="B10" s="5" t="n">
        <v>64530</v>
      </c>
      <c r="C10" s="5" t="n">
        <v>54188</v>
      </c>
      <c r="D10" s="5" t="n">
        <v>115334</v>
      </c>
      <c r="E10" s="5" t="n">
        <v>101243</v>
      </c>
    </row>
    <row r="11" spans="1:5">
      <c r="A11" s="4" t="s">
        <v>493</v>
      </c>
    </row>
    <row r="12" spans="1:5">
      <c r="A12" s="3" t="s">
        <v>489</v>
      </c>
    </row>
    <row r="13" spans="1:5">
      <c r="A13" s="4" t="s">
        <v>490</v>
      </c>
      <c r="B13" s="5" t="n">
        <v>34447</v>
      </c>
      <c r="C13" s="5" t="n">
        <v>36719</v>
      </c>
      <c r="D13" s="5" t="n">
        <v>64693</v>
      </c>
      <c r="E13" s="5" t="n">
        <v>65205</v>
      </c>
    </row>
    <row r="14" spans="1:5">
      <c r="A14" s="4" t="s">
        <v>494</v>
      </c>
    </row>
    <row r="15" spans="1:5">
      <c r="A15" s="3" t="s">
        <v>489</v>
      </c>
    </row>
    <row r="16" spans="1:5">
      <c r="A16" s="4" t="s">
        <v>490</v>
      </c>
      <c r="B16" s="5" t="n">
        <v>12983</v>
      </c>
      <c r="C16" s="5" t="n">
        <v>9128</v>
      </c>
      <c r="D16" s="5" t="n">
        <v>20457</v>
      </c>
      <c r="E16" s="5" t="n">
        <v>19060</v>
      </c>
    </row>
    <row r="17" spans="1:5">
      <c r="A17" s="4" t="s">
        <v>495</v>
      </c>
    </row>
    <row r="18" spans="1:5">
      <c r="A18" s="3" t="s">
        <v>489</v>
      </c>
    </row>
    <row r="19" spans="1:5">
      <c r="A19" s="4" t="s">
        <v>490</v>
      </c>
      <c r="B19" s="5" t="n">
        <v>7669</v>
      </c>
      <c r="C19" s="5" t="n">
        <v>4926</v>
      </c>
      <c r="D19" s="5" t="n">
        <v>13663</v>
      </c>
      <c r="E19" s="5" t="n">
        <v>9489</v>
      </c>
    </row>
    <row r="20" spans="1:5">
      <c r="A20" s="4" t="s">
        <v>496</v>
      </c>
    </row>
    <row r="21" spans="1:5">
      <c r="A21" s="3" t="s">
        <v>489</v>
      </c>
    </row>
    <row r="22" spans="1:5">
      <c r="A22" s="4" t="s">
        <v>490</v>
      </c>
      <c r="B22" s="5" t="n">
        <v>9431</v>
      </c>
      <c r="C22" s="5" t="n">
        <v>3415</v>
      </c>
      <c r="D22" s="5" t="n">
        <v>16521</v>
      </c>
      <c r="E22" s="5" t="n">
        <v>7489</v>
      </c>
    </row>
    <row r="23" spans="1:5">
      <c r="A23" s="4" t="s">
        <v>328</v>
      </c>
    </row>
    <row r="24" spans="1:5">
      <c r="A24" s="3" t="s">
        <v>489</v>
      </c>
    </row>
    <row r="25" spans="1:5">
      <c r="A25" s="4" t="s">
        <v>490</v>
      </c>
      <c r="B25" s="5" t="n">
        <v>59361</v>
      </c>
      <c r="C25" s="5" t="n">
        <v>53499</v>
      </c>
      <c r="D25" s="5" t="n">
        <v>108094</v>
      </c>
      <c r="E25" s="5" t="n">
        <v>100109</v>
      </c>
    </row>
    <row r="26" spans="1:5">
      <c r="A26" s="4" t="s">
        <v>497</v>
      </c>
    </row>
    <row r="27" spans="1:5">
      <c r="A27" s="3" t="s">
        <v>489</v>
      </c>
    </row>
    <row r="28" spans="1:5">
      <c r="A28" s="4" t="s">
        <v>490</v>
      </c>
      <c r="B28" s="5" t="n">
        <v>0</v>
      </c>
      <c r="C28" s="5" t="n">
        <v>0</v>
      </c>
      <c r="D28" s="5" t="n">
        <v>0</v>
      </c>
      <c r="E28" s="5" t="n">
        <v>0</v>
      </c>
    </row>
    <row r="29" spans="1:5">
      <c r="A29" s="4" t="s">
        <v>498</v>
      </c>
    </row>
    <row r="30" spans="1:5">
      <c r="A30" s="3" t="s">
        <v>489</v>
      </c>
    </row>
    <row r="31" spans="1:5">
      <c r="A31" s="4" t="s">
        <v>490</v>
      </c>
      <c r="B31" s="5" t="n">
        <v>59361</v>
      </c>
      <c r="C31" s="5" t="n">
        <v>53499</v>
      </c>
      <c r="D31" s="5" t="n">
        <v>108094</v>
      </c>
      <c r="E31" s="5" t="n">
        <v>100109</v>
      </c>
    </row>
    <row r="32" spans="1:5">
      <c r="A32" s="4" t="s">
        <v>499</v>
      </c>
    </row>
    <row r="33" spans="1:5">
      <c r="A33" s="3" t="s">
        <v>489</v>
      </c>
    </row>
    <row r="34" spans="1:5">
      <c r="A34" s="4" t="s">
        <v>490</v>
      </c>
      <c r="B34" s="5" t="n">
        <v>35136</v>
      </c>
      <c r="C34" s="5" t="n">
        <v>29905</v>
      </c>
      <c r="D34" s="5" t="n">
        <v>67743</v>
      </c>
      <c r="E34" s="5" t="n">
        <v>60871</v>
      </c>
    </row>
    <row r="35" spans="1:5">
      <c r="A35" s="4" t="s">
        <v>500</v>
      </c>
    </row>
    <row r="36" spans="1:5">
      <c r="A36" s="3" t="s">
        <v>489</v>
      </c>
    </row>
    <row r="37" spans="1:5">
      <c r="A37" s="4" t="s">
        <v>490</v>
      </c>
      <c r="B37" s="5" t="n">
        <v>35136</v>
      </c>
      <c r="C37" s="5" t="n">
        <v>29905</v>
      </c>
      <c r="D37" s="5" t="n">
        <v>67743</v>
      </c>
      <c r="E37" s="5" t="n">
        <v>60871</v>
      </c>
    </row>
    <row r="38" spans="1:5">
      <c r="A38" s="4" t="s">
        <v>501</v>
      </c>
    </row>
    <row r="39" spans="1:5">
      <c r="A39" s="3" t="s">
        <v>489</v>
      </c>
    </row>
    <row r="40" spans="1:5">
      <c r="A40" s="4" t="s">
        <v>490</v>
      </c>
      <c r="B40" s="5" t="n">
        <v>0</v>
      </c>
      <c r="C40" s="5" t="n">
        <v>0</v>
      </c>
      <c r="D40" s="5" t="n">
        <v>0</v>
      </c>
      <c r="E40" s="5" t="n">
        <v>0</v>
      </c>
    </row>
    <row r="41" spans="1:5">
      <c r="A41" s="4" t="s">
        <v>502</v>
      </c>
    </row>
    <row r="42" spans="1:5">
      <c r="A42" s="3" t="s">
        <v>489</v>
      </c>
    </row>
    <row r="43" spans="1:5">
      <c r="A43" s="4" t="s">
        <v>490</v>
      </c>
      <c r="B43" s="5" t="n">
        <v>14061</v>
      </c>
      <c r="C43" s="5" t="n">
        <v>16141</v>
      </c>
      <c r="D43" s="5" t="n">
        <v>29281</v>
      </c>
      <c r="E43" s="5" t="n">
        <v>33086</v>
      </c>
    </row>
    <row r="44" spans="1:5">
      <c r="A44" s="4" t="s">
        <v>503</v>
      </c>
    </row>
    <row r="45" spans="1:5">
      <c r="A45" s="3" t="s">
        <v>489</v>
      </c>
    </row>
    <row r="46" spans="1:5">
      <c r="A46" s="4" t="s">
        <v>490</v>
      </c>
      <c r="B46" s="5" t="n">
        <v>14001</v>
      </c>
      <c r="C46" s="5" t="n">
        <v>15775</v>
      </c>
      <c r="D46" s="5" t="n">
        <v>29105</v>
      </c>
      <c r="E46" s="5" t="n">
        <v>32334</v>
      </c>
    </row>
    <row r="47" spans="1:5">
      <c r="A47" s="4" t="s">
        <v>504</v>
      </c>
    </row>
    <row r="48" spans="1:5">
      <c r="A48" s="3" t="s">
        <v>489</v>
      </c>
    </row>
    <row r="49" spans="1:5">
      <c r="A49" s="4" t="s">
        <v>490</v>
      </c>
      <c r="B49" s="5" t="n">
        <v>60</v>
      </c>
      <c r="C49" s="5" t="n">
        <v>366</v>
      </c>
      <c r="D49" s="5" t="n">
        <v>176</v>
      </c>
      <c r="E49" s="5" t="n">
        <v>752</v>
      </c>
    </row>
    <row r="50" spans="1:5">
      <c r="A50" s="4" t="s">
        <v>505</v>
      </c>
    </row>
    <row r="51" spans="1:5">
      <c r="A51" s="3" t="s">
        <v>489</v>
      </c>
    </row>
    <row r="52" spans="1:5">
      <c r="A52" s="4" t="s">
        <v>490</v>
      </c>
      <c r="B52" s="5" t="n">
        <v>23527</v>
      </c>
      <c r="C52" s="5" t="n">
        <v>18114</v>
      </c>
      <c r="D52" s="5" t="n">
        <v>42536</v>
      </c>
      <c r="E52" s="5" t="n">
        <v>34324</v>
      </c>
    </row>
    <row r="53" spans="1:5">
      <c r="A53" s="4" t="s">
        <v>506</v>
      </c>
    </row>
    <row r="54" spans="1:5">
      <c r="A54" s="3" t="s">
        <v>489</v>
      </c>
    </row>
    <row r="55" spans="1:5">
      <c r="A55" s="4" t="s">
        <v>490</v>
      </c>
      <c r="B55" s="5" t="n">
        <v>18418</v>
      </c>
      <c r="C55" s="5" t="n">
        <v>17791</v>
      </c>
      <c r="D55" s="5" t="n">
        <v>35472</v>
      </c>
      <c r="E55" s="5" t="n">
        <v>33942</v>
      </c>
    </row>
    <row r="56" spans="1:5">
      <c r="A56" s="4" t="s">
        <v>507</v>
      </c>
    </row>
    <row r="57" spans="1:5">
      <c r="A57" s="3" t="s">
        <v>489</v>
      </c>
    </row>
    <row r="58" spans="1:5">
      <c r="A58" s="4" t="s">
        <v>490</v>
      </c>
      <c r="B58" s="7" t="n">
        <v>5109</v>
      </c>
      <c r="C58" s="7" t="n">
        <v>323</v>
      </c>
      <c r="D58" s="7" t="n">
        <v>7064</v>
      </c>
      <c r="E58" s="7" t="n">
        <v>3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3</v>
      </c>
      <c r="D1" s="2" t="s">
        <v>1</v>
      </c>
    </row>
    <row r="2" spans="1:5">
      <c r="B2" s="2" t="s">
        <v>2</v>
      </c>
      <c r="C2" s="2" t="s">
        <v>64</v>
      </c>
      <c r="D2" s="2" t="s">
        <v>2</v>
      </c>
      <c r="E2" s="2" t="s">
        <v>64</v>
      </c>
    </row>
    <row r="3" spans="1:5">
      <c r="A3" s="3" t="s">
        <v>509</v>
      </c>
    </row>
    <row r="4" spans="1:5">
      <c r="A4" s="4" t="s">
        <v>510</v>
      </c>
      <c r="B4" s="7" t="n">
        <v>10953</v>
      </c>
      <c r="C4" s="7" t="n">
        <v>3564</v>
      </c>
      <c r="D4" s="7" t="n">
        <v>8794</v>
      </c>
      <c r="E4" s="7" t="n">
        <v>5100</v>
      </c>
    </row>
    <row r="5" spans="1:5">
      <c r="A5" s="4" t="s">
        <v>76</v>
      </c>
      <c r="B5" s="5" t="n">
        <v>609</v>
      </c>
      <c r="C5" s="5" t="n">
        <v>753</v>
      </c>
      <c r="D5" s="5" t="n">
        <v>1553</v>
      </c>
      <c r="E5" s="5" t="n">
        <v>1151</v>
      </c>
    </row>
    <row r="6" spans="1:5">
      <c r="A6" s="4" t="s">
        <v>69</v>
      </c>
      <c r="B6" s="5" t="n">
        <v>-28862</v>
      </c>
      <c r="C6" s="5" t="n">
        <v>-30951</v>
      </c>
      <c r="D6" s="5" t="n">
        <v>-57162</v>
      </c>
      <c r="E6" s="5" t="n">
        <v>-62050</v>
      </c>
    </row>
    <row r="7" spans="1:5">
      <c r="A7" s="4" t="s">
        <v>511</v>
      </c>
      <c r="B7" s="5" t="n">
        <v>815</v>
      </c>
      <c r="C7" s="5" t="n">
        <v>6076</v>
      </c>
      <c r="D7" s="5" t="n">
        <v>-5560</v>
      </c>
      <c r="E7" s="5" t="n">
        <v>15194</v>
      </c>
    </row>
    <row r="8" spans="1:5">
      <c r="A8" s="4" t="s">
        <v>512</v>
      </c>
      <c r="B8" s="5" t="n">
        <v>-217</v>
      </c>
      <c r="C8" s="5" t="n">
        <v>-210</v>
      </c>
      <c r="D8" s="5" t="n">
        <v>-452</v>
      </c>
      <c r="E8" s="5" t="n">
        <v>1262</v>
      </c>
    </row>
    <row r="9" spans="1:5">
      <c r="A9" s="4" t="s">
        <v>78</v>
      </c>
      <c r="B9" s="5" t="n">
        <v>-4267</v>
      </c>
      <c r="C9" s="5" t="n">
        <v>599</v>
      </c>
      <c r="D9" s="5" t="n">
        <v>-2563</v>
      </c>
      <c r="E9" s="5" t="n">
        <v>1345</v>
      </c>
    </row>
    <row r="10" spans="1:5">
      <c r="A10" s="4" t="s">
        <v>513</v>
      </c>
      <c r="B10" s="5" t="n">
        <v>-1171</v>
      </c>
      <c r="C10" s="5" t="n">
        <v>0</v>
      </c>
      <c r="D10" s="5" t="n">
        <v>-4112</v>
      </c>
      <c r="E10" s="5" t="n">
        <v>0</v>
      </c>
    </row>
    <row r="11" spans="1:5">
      <c r="A11" s="4" t="s">
        <v>514</v>
      </c>
      <c r="B11" s="5" t="n">
        <v>-3623</v>
      </c>
      <c r="C11" s="5" t="n">
        <v>-5781</v>
      </c>
      <c r="D11" s="5" t="n">
        <v>-8334</v>
      </c>
      <c r="E11" s="5" t="n">
        <v>-14615</v>
      </c>
    </row>
    <row r="12" spans="1:5">
      <c r="A12" s="4" t="s">
        <v>82</v>
      </c>
      <c r="B12" s="5" t="n">
        <v>-25763</v>
      </c>
      <c r="C12" s="5" t="n">
        <v>-25950</v>
      </c>
      <c r="D12" s="5" t="n">
        <v>-67836</v>
      </c>
      <c r="E12" s="5" t="n">
        <v>-52613</v>
      </c>
    </row>
    <row r="13" spans="1:5">
      <c r="A13" s="4" t="s">
        <v>113</v>
      </c>
      <c r="B13" s="5" t="n">
        <v>2888</v>
      </c>
      <c r="C13" s="5" t="n">
        <v>3415</v>
      </c>
      <c r="D13" s="5" t="n">
        <v>5168</v>
      </c>
      <c r="E13" s="5" t="n">
        <v>9116</v>
      </c>
    </row>
    <row r="14" spans="1:5">
      <c r="A14" s="4" t="s">
        <v>515</v>
      </c>
      <c r="B14" s="5" t="n">
        <v>0</v>
      </c>
      <c r="C14" s="5" t="n">
        <v>10</v>
      </c>
      <c r="D14" s="5" t="n">
        <v>58</v>
      </c>
      <c r="E14" s="5" t="n">
        <v>459</v>
      </c>
    </row>
    <row r="15" spans="1:5">
      <c r="A15" s="4" t="s">
        <v>70</v>
      </c>
      <c r="B15" s="5" t="n">
        <v>1115</v>
      </c>
      <c r="C15" s="5" t="n">
        <v>-299</v>
      </c>
      <c r="D15" s="5" t="n">
        <v>2369</v>
      </c>
      <c r="E15" s="5" t="n">
        <v>738</v>
      </c>
    </row>
    <row r="16" spans="1:5">
      <c r="A16" s="4" t="s">
        <v>516</v>
      </c>
      <c r="B16" s="5" t="n">
        <v>1561</v>
      </c>
      <c r="C16" s="5" t="n">
        <v>-1088</v>
      </c>
      <c r="D16" s="5" t="n">
        <v>1161</v>
      </c>
      <c r="E16" s="5" t="n">
        <v>-1696</v>
      </c>
    </row>
    <row r="17" spans="1:5">
      <c r="A17" s="4" t="s">
        <v>517</v>
      </c>
      <c r="B17" s="5" t="n">
        <v>1181</v>
      </c>
      <c r="C17" s="5" t="n">
        <v>1567</v>
      </c>
      <c r="D17" s="5" t="n">
        <v>1900</v>
      </c>
      <c r="E17" s="5" t="n">
        <v>2606</v>
      </c>
    </row>
    <row r="18" spans="1:5">
      <c r="A18" s="4" t="s">
        <v>518</v>
      </c>
    </row>
    <row r="19" spans="1:5">
      <c r="A19" s="3" t="s">
        <v>509</v>
      </c>
    </row>
    <row r="20" spans="1:5">
      <c r="A20" s="4" t="s">
        <v>510</v>
      </c>
      <c r="B20" s="5" t="n">
        <v>13458</v>
      </c>
      <c r="C20" s="5" t="n">
        <v>9022</v>
      </c>
      <c r="D20" s="5" t="n">
        <v>16046</v>
      </c>
      <c r="E20" s="5" t="n">
        <v>14308</v>
      </c>
    </row>
    <row r="21" spans="1:5">
      <c r="A21" s="4" t="s">
        <v>519</v>
      </c>
    </row>
    <row r="22" spans="1:5">
      <c r="A22" s="3" t="s">
        <v>509</v>
      </c>
    </row>
    <row r="23" spans="1:5">
      <c r="A23" s="4" t="s">
        <v>510</v>
      </c>
      <c r="B23" s="5" t="n">
        <v>-6379</v>
      </c>
      <c r="C23" s="5" t="n">
        <v>-9238</v>
      </c>
      <c r="D23" s="5" t="n">
        <v>-15680</v>
      </c>
      <c r="E23" s="5" t="n">
        <v>-16453</v>
      </c>
    </row>
    <row r="24" spans="1:5">
      <c r="A24" s="4" t="s">
        <v>520</v>
      </c>
    </row>
    <row r="25" spans="1:5">
      <c r="A25" s="3" t="s">
        <v>509</v>
      </c>
    </row>
    <row r="26" spans="1:5">
      <c r="A26" s="4" t="s">
        <v>510</v>
      </c>
      <c r="B26" s="5" t="n">
        <v>170</v>
      </c>
      <c r="C26" s="5" t="n">
        <v>815</v>
      </c>
      <c r="D26" s="5" t="n">
        <v>2358</v>
      </c>
      <c r="E26" s="5" t="n">
        <v>3069</v>
      </c>
    </row>
    <row r="27" spans="1:5">
      <c r="A27" s="4" t="s">
        <v>521</v>
      </c>
    </row>
    <row r="28" spans="1:5">
      <c r="A28" s="3" t="s">
        <v>509</v>
      </c>
    </row>
    <row r="29" spans="1:5">
      <c r="A29" s="4" t="s">
        <v>510</v>
      </c>
      <c r="B29" s="7" t="n">
        <v>3704</v>
      </c>
      <c r="C29" s="7" t="n">
        <v>2965</v>
      </c>
      <c r="D29" s="7" t="n">
        <v>6070</v>
      </c>
      <c r="E29" s="7" t="n">
        <v>41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3</v>
      </c>
      <c r="D1" s="2" t="s">
        <v>1</v>
      </c>
    </row>
    <row r="2" spans="1:5">
      <c r="B2" s="2" t="s">
        <v>2</v>
      </c>
      <c r="C2" s="2" t="s">
        <v>64</v>
      </c>
      <c r="D2" s="2" t="s">
        <v>2</v>
      </c>
      <c r="E2" s="2" t="s">
        <v>64</v>
      </c>
    </row>
    <row r="3" spans="1:5">
      <c r="A3" s="3" t="s">
        <v>523</v>
      </c>
    </row>
    <row r="4" spans="1:5">
      <c r="A4" s="4" t="s">
        <v>66</v>
      </c>
      <c r="B4" s="7" t="n">
        <v>132085</v>
      </c>
      <c r="C4" s="7" t="n">
        <v>117659</v>
      </c>
      <c r="D4" s="7" t="n">
        <v>247654</v>
      </c>
      <c r="E4" s="7" t="n">
        <v>228390</v>
      </c>
    </row>
    <row r="5" spans="1:5">
      <c r="A5" s="4" t="s">
        <v>524</v>
      </c>
      <c r="B5" s="5" t="n">
        <v>-23782</v>
      </c>
      <c r="C5" s="5" t="n">
        <v>-33966</v>
      </c>
      <c r="D5" s="5" t="n">
        <v>-58689</v>
      </c>
      <c r="E5" s="5" t="n">
        <v>-70576</v>
      </c>
    </row>
    <row r="6" spans="1:5">
      <c r="A6" s="4" t="s">
        <v>510</v>
      </c>
      <c r="B6" s="5" t="n">
        <v>10953</v>
      </c>
      <c r="C6" s="5" t="n">
        <v>3564</v>
      </c>
      <c r="D6" s="5" t="n">
        <v>8794</v>
      </c>
      <c r="E6" s="5" t="n">
        <v>5100</v>
      </c>
    </row>
    <row r="7" spans="1:5">
      <c r="A7" s="4" t="s">
        <v>518</v>
      </c>
    </row>
    <row r="8" spans="1:5">
      <c r="A8" s="3" t="s">
        <v>523</v>
      </c>
    </row>
    <row r="9" spans="1:5">
      <c r="A9" s="4" t="s">
        <v>66</v>
      </c>
      <c r="B9" s="5" t="n">
        <v>59361</v>
      </c>
      <c r="C9" s="5" t="n">
        <v>53499</v>
      </c>
      <c r="D9" s="5" t="n">
        <v>108094</v>
      </c>
      <c r="E9" s="5" t="n">
        <v>100109</v>
      </c>
    </row>
    <row r="10" spans="1:5">
      <c r="A10" s="4" t="s">
        <v>524</v>
      </c>
      <c r="B10" s="5" t="n">
        <v>-2052</v>
      </c>
      <c r="C10" s="5" t="n">
        <v>-6980</v>
      </c>
      <c r="D10" s="5" t="n">
        <v>-13773</v>
      </c>
      <c r="E10" s="5" t="n">
        <v>-16493</v>
      </c>
    </row>
    <row r="11" spans="1:5">
      <c r="A11" s="4" t="s">
        <v>510</v>
      </c>
      <c r="B11" s="5" t="n">
        <v>13458</v>
      </c>
      <c r="C11" s="5" t="n">
        <v>9022</v>
      </c>
      <c r="D11" s="5" t="n">
        <v>16046</v>
      </c>
      <c r="E11" s="5" t="n">
        <v>14308</v>
      </c>
    </row>
    <row r="12" spans="1:5">
      <c r="A12" s="4" t="s">
        <v>519</v>
      </c>
    </row>
    <row r="13" spans="1:5">
      <c r="A13" s="3" t="s">
        <v>523</v>
      </c>
    </row>
    <row r="14" spans="1:5">
      <c r="A14" s="4" t="s">
        <v>66</v>
      </c>
      <c r="B14" s="5" t="n">
        <v>35136</v>
      </c>
      <c r="C14" s="5" t="n">
        <v>29905</v>
      </c>
      <c r="D14" s="5" t="n">
        <v>67743</v>
      </c>
      <c r="E14" s="5" t="n">
        <v>60871</v>
      </c>
    </row>
    <row r="15" spans="1:5">
      <c r="A15" s="4" t="s">
        <v>524</v>
      </c>
      <c r="B15" s="5" t="n">
        <v>-19920</v>
      </c>
      <c r="C15" s="5" t="n">
        <v>-24292</v>
      </c>
      <c r="D15" s="5" t="n">
        <v>-41900</v>
      </c>
      <c r="E15" s="5" t="n">
        <v>-47639</v>
      </c>
    </row>
    <row r="16" spans="1:5">
      <c r="A16" s="4" t="s">
        <v>510</v>
      </c>
      <c r="B16" s="5" t="n">
        <v>-6379</v>
      </c>
      <c r="C16" s="5" t="n">
        <v>-9238</v>
      </c>
      <c r="D16" s="5" t="n">
        <v>-15680</v>
      </c>
      <c r="E16" s="5" t="n">
        <v>-16453</v>
      </c>
    </row>
    <row r="17" spans="1:5">
      <c r="A17" s="4" t="s">
        <v>520</v>
      </c>
    </row>
    <row r="18" spans="1:5">
      <c r="A18" s="3" t="s">
        <v>523</v>
      </c>
    </row>
    <row r="19" spans="1:5">
      <c r="A19" s="4" t="s">
        <v>66</v>
      </c>
      <c r="B19" s="5" t="n">
        <v>14061</v>
      </c>
      <c r="C19" s="5" t="n">
        <v>16141</v>
      </c>
      <c r="D19" s="5" t="n">
        <v>29281</v>
      </c>
      <c r="E19" s="5" t="n">
        <v>33086</v>
      </c>
    </row>
    <row r="20" spans="1:5">
      <c r="A20" s="4" t="s">
        <v>524</v>
      </c>
      <c r="B20" s="5" t="n">
        <v>-829</v>
      </c>
      <c r="C20" s="5" t="n">
        <v>805</v>
      </c>
      <c r="D20" s="5" t="n">
        <v>436</v>
      </c>
      <c r="E20" s="5" t="n">
        <v>3185</v>
      </c>
    </row>
    <row r="21" spans="1:5">
      <c r="A21" s="4" t="s">
        <v>510</v>
      </c>
      <c r="B21" s="5" t="n">
        <v>170</v>
      </c>
      <c r="C21" s="5" t="n">
        <v>815</v>
      </c>
      <c r="D21" s="5" t="n">
        <v>2358</v>
      </c>
      <c r="E21" s="5" t="n">
        <v>3069</v>
      </c>
    </row>
    <row r="22" spans="1:5">
      <c r="A22" s="4" t="s">
        <v>521</v>
      </c>
    </row>
    <row r="23" spans="1:5">
      <c r="A23" s="3" t="s">
        <v>523</v>
      </c>
    </row>
    <row r="24" spans="1:5">
      <c r="A24" s="4" t="s">
        <v>66</v>
      </c>
      <c r="B24" s="5" t="n">
        <v>23527</v>
      </c>
      <c r="C24" s="5" t="n">
        <v>18114</v>
      </c>
      <c r="D24" s="5" t="n">
        <v>42536</v>
      </c>
      <c r="E24" s="5" t="n">
        <v>34324</v>
      </c>
    </row>
    <row r="25" spans="1:5">
      <c r="A25" s="4" t="s">
        <v>524</v>
      </c>
      <c r="B25" s="5" t="n">
        <v>-981</v>
      </c>
      <c r="C25" s="5" t="n">
        <v>-3499</v>
      </c>
      <c r="D25" s="5" t="n">
        <v>-3452</v>
      </c>
      <c r="E25" s="5" t="n">
        <v>-9629</v>
      </c>
    </row>
    <row r="26" spans="1:5">
      <c r="A26" s="4" t="s">
        <v>510</v>
      </c>
      <c r="B26" s="5" t="n">
        <v>3704</v>
      </c>
      <c r="C26" s="5" t="n">
        <v>2965</v>
      </c>
      <c r="D26" s="5" t="n">
        <v>6070</v>
      </c>
      <c r="E26" s="5" t="n">
        <v>4176</v>
      </c>
    </row>
    <row r="27" spans="1:5">
      <c r="A27" s="4" t="s">
        <v>525</v>
      </c>
    </row>
    <row r="28" spans="1:5">
      <c r="A28" s="3" t="s">
        <v>523</v>
      </c>
    </row>
    <row r="29" spans="1:5">
      <c r="A29" s="4" t="s">
        <v>66</v>
      </c>
      <c r="B29" s="5" t="n">
        <v>-5023</v>
      </c>
      <c r="C29" s="5" t="n">
        <v>-8191</v>
      </c>
      <c r="D29" s="5" t="n">
        <v>-9523</v>
      </c>
      <c r="E29" s="5" t="n">
        <v>-16154</v>
      </c>
    </row>
    <row r="30" spans="1:5">
      <c r="A30" s="4" t="s">
        <v>526</v>
      </c>
    </row>
    <row r="31" spans="1:5">
      <c r="A31" s="3" t="s">
        <v>523</v>
      </c>
    </row>
    <row r="32" spans="1:5">
      <c r="A32" s="4" t="s">
        <v>66</v>
      </c>
      <c r="B32" s="5" t="n">
        <v>-56</v>
      </c>
      <c r="C32" s="5" t="n">
        <v>12</v>
      </c>
      <c r="D32" s="5" t="n">
        <v>-79</v>
      </c>
      <c r="E32" s="5" t="n">
        <v>15</v>
      </c>
    </row>
    <row r="33" spans="1:5">
      <c r="A33" s="4" t="s">
        <v>527</v>
      </c>
    </row>
    <row r="34" spans="1:5">
      <c r="A34" s="3" t="s">
        <v>523</v>
      </c>
    </row>
    <row r="35" spans="1:5">
      <c r="A35" s="4" t="s">
        <v>66</v>
      </c>
      <c r="B35" s="5" t="n">
        <v>4639</v>
      </c>
      <c r="C35" s="5" t="n">
        <v>4543</v>
      </c>
      <c r="D35" s="5" t="n">
        <v>8855</v>
      </c>
      <c r="E35" s="5" t="n">
        <v>8828</v>
      </c>
    </row>
    <row r="36" spans="1:5">
      <c r="A36" s="4" t="s">
        <v>528</v>
      </c>
    </row>
    <row r="37" spans="1:5">
      <c r="A37" s="3" t="s">
        <v>523</v>
      </c>
    </row>
    <row r="38" spans="1:5">
      <c r="A38" s="4" t="s">
        <v>66</v>
      </c>
      <c r="B38" s="5" t="n">
        <v>96</v>
      </c>
      <c r="C38" s="5" t="n">
        <v>3564</v>
      </c>
      <c r="D38" s="5" t="n">
        <v>193</v>
      </c>
      <c r="E38" s="5" t="n">
        <v>7239</v>
      </c>
    </row>
    <row r="39" spans="1:5">
      <c r="A39" s="4" t="s">
        <v>529</v>
      </c>
    </row>
    <row r="40" spans="1:5">
      <c r="A40" s="3" t="s">
        <v>523</v>
      </c>
    </row>
    <row r="41" spans="1:5">
      <c r="A41" s="4" t="s">
        <v>66</v>
      </c>
      <c r="B41" s="7" t="n">
        <v>344</v>
      </c>
      <c r="C41" s="7" t="n">
        <v>72</v>
      </c>
      <c r="D41" s="7" t="n">
        <v>554</v>
      </c>
      <c r="E41" s="7" t="n">
        <v>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02</v>
      </c>
      <c r="B1" s="2" t="s">
        <v>103</v>
      </c>
      <c r="C1" s="2" t="s">
        <v>104</v>
      </c>
      <c r="D1" s="2" t="s">
        <v>105</v>
      </c>
      <c r="E1" s="2" t="s">
        <v>106</v>
      </c>
      <c r="F1" s="2" t="s">
        <v>107</v>
      </c>
      <c r="G1" s="2" t="s">
        <v>108</v>
      </c>
    </row>
    <row r="2" spans="1:7">
      <c r="A2" s="4" t="s">
        <v>109</v>
      </c>
      <c r="C2" s="5" t="n">
        <v>222401</v>
      </c>
    </row>
    <row r="3" spans="1:7">
      <c r="A3" s="4" t="s">
        <v>110</v>
      </c>
      <c r="B3" s="7" t="n">
        <v>1311319</v>
      </c>
      <c r="C3" s="7" t="n">
        <v>2802</v>
      </c>
      <c r="D3" s="7" t="n">
        <v>1036786</v>
      </c>
      <c r="E3" s="7" t="n">
        <v>317270</v>
      </c>
      <c r="F3" s="7" t="n">
        <v>-32977</v>
      </c>
      <c r="G3" s="7" t="n">
        <v>-12562</v>
      </c>
    </row>
    <row r="4" spans="1:7">
      <c r="A4" s="3" t="s">
        <v>111</v>
      </c>
    </row>
    <row r="5" spans="1:7">
      <c r="A5" s="4" t="s">
        <v>82</v>
      </c>
      <c r="B5" s="5" t="n">
        <v>-52613</v>
      </c>
      <c r="E5" s="5" t="n">
        <v>-52613</v>
      </c>
    </row>
    <row r="6" spans="1:7">
      <c r="A6" s="4" t="s">
        <v>94</v>
      </c>
      <c r="B6" s="5" t="n">
        <v>1321</v>
      </c>
      <c r="F6" s="5" t="n">
        <v>1321</v>
      </c>
    </row>
    <row r="7" spans="1:7">
      <c r="A7" s="4" t="s">
        <v>112</v>
      </c>
      <c r="B7" s="5" t="n">
        <v>-241</v>
      </c>
      <c r="F7" s="5" t="n">
        <v>-241</v>
      </c>
    </row>
    <row r="8" spans="1:7">
      <c r="A8" s="4" t="s">
        <v>113</v>
      </c>
      <c r="B8" s="5" t="n">
        <v>9116</v>
      </c>
      <c r="D8" s="5" t="n">
        <v>9116</v>
      </c>
    </row>
    <row r="9" spans="1:7">
      <c r="A9" s="4" t="s">
        <v>114</v>
      </c>
      <c r="B9" s="5" t="n">
        <v>-33426</v>
      </c>
      <c r="E9" s="5" t="n">
        <v>-33426</v>
      </c>
    </row>
    <row r="10" spans="1:7">
      <c r="A10" s="4" t="s">
        <v>115</v>
      </c>
      <c r="C10" s="5" t="n">
        <v>685</v>
      </c>
    </row>
    <row r="11" spans="1:7">
      <c r="A11" s="4" t="s">
        <v>116</v>
      </c>
      <c r="B11" s="5" t="n">
        <v>0</v>
      </c>
      <c r="C11" s="7" t="n">
        <v>7</v>
      </c>
      <c r="D11" s="5" t="n">
        <v>-7</v>
      </c>
    </row>
    <row r="12" spans="1:7">
      <c r="A12" s="4" t="s">
        <v>117</v>
      </c>
      <c r="C12" s="5" t="n">
        <v>50</v>
      </c>
    </row>
    <row r="13" spans="1:7">
      <c r="A13" s="4" t="s">
        <v>118</v>
      </c>
      <c r="B13" s="5" t="n">
        <v>526</v>
      </c>
      <c r="C13" s="7" t="n">
        <v>1</v>
      </c>
      <c r="D13" s="5" t="n">
        <v>525</v>
      </c>
    </row>
    <row r="14" spans="1:7">
      <c r="A14" s="4" t="s">
        <v>119</v>
      </c>
      <c r="C14" s="5" t="n">
        <v>1</v>
      </c>
    </row>
    <row r="15" spans="1:7">
      <c r="A15" s="4" t="s">
        <v>120</v>
      </c>
      <c r="B15" s="5" t="n">
        <v>-8</v>
      </c>
      <c r="D15" s="5" t="n">
        <v>-31</v>
      </c>
      <c r="G15" s="5" t="n">
        <v>23</v>
      </c>
    </row>
    <row r="16" spans="1:7">
      <c r="A16" s="4" t="s">
        <v>121</v>
      </c>
      <c r="C16" s="5" t="n">
        <v>105</v>
      </c>
    </row>
    <row r="17" spans="1:7">
      <c r="A17" s="4" t="s">
        <v>122</v>
      </c>
      <c r="B17" s="5" t="n">
        <v>740</v>
      </c>
      <c r="C17" s="7" t="n">
        <v>1</v>
      </c>
      <c r="D17" s="5" t="n">
        <v>-903</v>
      </c>
      <c r="G17" s="5" t="n">
        <v>1642</v>
      </c>
    </row>
    <row r="18" spans="1:7">
      <c r="A18" s="4" t="s">
        <v>123</v>
      </c>
      <c r="C18" s="5" t="n">
        <v>-190</v>
      </c>
    </row>
    <row r="19" spans="1:7">
      <c r="A19" s="4" t="s">
        <v>124</v>
      </c>
      <c r="B19" s="5" t="n">
        <v>-2241</v>
      </c>
      <c r="G19" s="5" t="n">
        <v>-2241</v>
      </c>
    </row>
    <row r="20" spans="1:7">
      <c r="A20" s="4" t="s">
        <v>125</v>
      </c>
      <c r="C20" s="5" t="n">
        <v>223052</v>
      </c>
    </row>
    <row r="21" spans="1:7">
      <c r="A21" s="4" t="s">
        <v>126</v>
      </c>
      <c r="B21" s="5" t="n">
        <v>1234493</v>
      </c>
      <c r="C21" s="7" t="n">
        <v>2811</v>
      </c>
      <c r="D21" s="5" t="n">
        <v>1045486</v>
      </c>
      <c r="E21" s="5" t="n">
        <v>231231</v>
      </c>
      <c r="F21" s="5" t="n">
        <v>-31897</v>
      </c>
      <c r="G21" s="5" t="n">
        <v>-13138</v>
      </c>
    </row>
    <row r="22" spans="1:7">
      <c r="A22" s="3" t="s">
        <v>111</v>
      </c>
    </row>
    <row r="23" spans="1:7">
      <c r="A23" s="4" t="s">
        <v>127</v>
      </c>
      <c r="B23" s="5" t="n">
        <v>670</v>
      </c>
      <c r="E23" s="5" t="n">
        <v>670</v>
      </c>
    </row>
    <row r="24" spans="1:7">
      <c r="A24" s="4" t="s">
        <v>128</v>
      </c>
      <c r="C24" s="5" t="n">
        <v>223289</v>
      </c>
    </row>
    <row r="25" spans="1:7">
      <c r="A25" s="4" t="s">
        <v>129</v>
      </c>
      <c r="B25" s="5" t="n">
        <v>1115901</v>
      </c>
      <c r="C25" s="7" t="n">
        <v>2814</v>
      </c>
      <c r="D25" s="5" t="n">
        <v>1050873</v>
      </c>
      <c r="E25" s="5" t="n">
        <v>106923</v>
      </c>
      <c r="F25" s="5" t="n">
        <v>-30972</v>
      </c>
      <c r="G25" s="5" t="n">
        <v>-13737</v>
      </c>
    </row>
    <row r="26" spans="1:7">
      <c r="A26" s="3" t="s">
        <v>111</v>
      </c>
    </row>
    <row r="27" spans="1:7">
      <c r="A27" s="4" t="s">
        <v>82</v>
      </c>
      <c r="B27" s="5" t="n">
        <v>-67836</v>
      </c>
      <c r="E27" s="5" t="n">
        <v>-67836</v>
      </c>
    </row>
    <row r="28" spans="1:7">
      <c r="A28" s="4" t="s">
        <v>94</v>
      </c>
      <c r="B28" s="5" t="n">
        <v>-748</v>
      </c>
      <c r="F28" s="5" t="n">
        <v>-748</v>
      </c>
    </row>
    <row r="29" spans="1:7">
      <c r="A29" s="4" t="s">
        <v>112</v>
      </c>
      <c r="B29" s="5" t="n">
        <v>82</v>
      </c>
      <c r="F29" s="5" t="n">
        <v>82</v>
      </c>
    </row>
    <row r="30" spans="1:7">
      <c r="A30" s="4" t="s">
        <v>113</v>
      </c>
      <c r="B30" s="5" t="n">
        <v>5168</v>
      </c>
      <c r="D30" s="5" t="n">
        <v>5168</v>
      </c>
    </row>
    <row r="31" spans="1:7">
      <c r="A31" s="4" t="s">
        <v>115</v>
      </c>
      <c r="C31" s="5" t="n">
        <v>848</v>
      </c>
    </row>
    <row r="32" spans="1:7">
      <c r="A32" s="4" t="s">
        <v>116</v>
      </c>
      <c r="B32" s="5" t="n">
        <v>0</v>
      </c>
      <c r="C32" s="7" t="n">
        <v>10</v>
      </c>
      <c r="D32" s="5" t="n">
        <v>-10</v>
      </c>
    </row>
    <row r="33" spans="1:7">
      <c r="A33" s="4" t="s">
        <v>117</v>
      </c>
      <c r="C33" s="5" t="n">
        <v>99</v>
      </c>
    </row>
    <row r="34" spans="1:7">
      <c r="A34" s="4" t="s">
        <v>118</v>
      </c>
      <c r="B34" s="5" t="n">
        <v>562</v>
      </c>
      <c r="C34" s="7" t="n">
        <v>1</v>
      </c>
      <c r="D34" s="5" t="n">
        <v>561</v>
      </c>
      <c r="G34" s="5" t="n">
        <v>0</v>
      </c>
    </row>
    <row r="35" spans="1:7">
      <c r="A35" s="4" t="s">
        <v>123</v>
      </c>
      <c r="C35" s="5" t="n">
        <v>-198</v>
      </c>
    </row>
    <row r="36" spans="1:7">
      <c r="A36" s="4" t="s">
        <v>124</v>
      </c>
      <c r="B36" s="5" t="n">
        <v>-1217</v>
      </c>
      <c r="G36" s="5" t="n">
        <v>-1217</v>
      </c>
    </row>
    <row r="37" spans="1:7">
      <c r="A37" s="4" t="s">
        <v>130</v>
      </c>
      <c r="C37" s="5" t="n">
        <v>224038</v>
      </c>
    </row>
    <row r="38" spans="1:7">
      <c r="A38" s="4" t="s">
        <v>131</v>
      </c>
      <c r="B38" s="7" t="n">
        <v>1052582</v>
      </c>
      <c r="C38" s="7" t="n">
        <v>2825</v>
      </c>
      <c r="D38" s="7" t="n">
        <v>1056592</v>
      </c>
      <c r="E38" s="7" t="n">
        <v>39757</v>
      </c>
      <c r="F38" s="7" t="n">
        <v>-31638</v>
      </c>
      <c r="G38" s="7" t="n">
        <v>-14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63</v>
      </c>
      <c r="D1" s="2" t="s">
        <v>1</v>
      </c>
    </row>
    <row r="2" spans="1:5">
      <c r="B2" s="2" t="s">
        <v>2</v>
      </c>
      <c r="C2" s="2" t="s">
        <v>64</v>
      </c>
      <c r="D2" s="2" t="s">
        <v>2</v>
      </c>
      <c r="E2" s="2" t="s">
        <v>64</v>
      </c>
    </row>
    <row r="3" spans="1:5">
      <c r="A3" s="3" t="s">
        <v>133</v>
      </c>
    </row>
    <row r="4" spans="1:5">
      <c r="A4" s="4" t="s">
        <v>134</v>
      </c>
      <c r="B4" s="7" t="n">
        <v>0</v>
      </c>
      <c r="C4" s="9" t="n">
        <v>0.075</v>
      </c>
      <c r="D4" s="7" t="n">
        <v>0</v>
      </c>
      <c r="E4" s="10" t="n">
        <v>0.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4</v>
      </c>
    </row>
    <row r="3" spans="1:3">
      <c r="A3" s="3" t="s">
        <v>136</v>
      </c>
    </row>
    <row r="4" spans="1:3">
      <c r="A4" s="4" t="s">
        <v>82</v>
      </c>
      <c r="B4" s="7" t="n">
        <v>-67836</v>
      </c>
      <c r="C4" s="7" t="n">
        <v>-52613</v>
      </c>
    </row>
    <row r="5" spans="1:3">
      <c r="A5" s="3" t="s">
        <v>137</v>
      </c>
    </row>
    <row r="6" spans="1:3">
      <c r="A6" s="4" t="s">
        <v>69</v>
      </c>
      <c r="B6" s="5" t="n">
        <v>57162</v>
      </c>
      <c r="C6" s="5" t="n">
        <v>62050</v>
      </c>
    </row>
    <row r="7" spans="1:3">
      <c r="A7" s="4" t="s">
        <v>113</v>
      </c>
      <c r="B7" s="5" t="n">
        <v>5168</v>
      </c>
      <c r="C7" s="5" t="n">
        <v>9116</v>
      </c>
    </row>
    <row r="8" spans="1:3">
      <c r="A8" s="4" t="s">
        <v>138</v>
      </c>
      <c r="B8" s="5" t="n">
        <v>0</v>
      </c>
      <c r="C8" s="5" t="n">
        <v>246</v>
      </c>
    </row>
    <row r="9" spans="1:3">
      <c r="A9" s="4" t="s">
        <v>139</v>
      </c>
      <c r="B9" s="5" t="n">
        <v>0</v>
      </c>
      <c r="C9" s="5" t="n">
        <v>-20320</v>
      </c>
    </row>
    <row r="10" spans="1:3">
      <c r="A10" s="4" t="s">
        <v>140</v>
      </c>
      <c r="B10" s="5" t="n">
        <v>41</v>
      </c>
      <c r="C10" s="5" t="n">
        <v>371</v>
      </c>
    </row>
    <row r="11" spans="1:3">
      <c r="A11" s="4" t="s">
        <v>71</v>
      </c>
      <c r="B11" s="5" t="n">
        <v>452</v>
      </c>
      <c r="C11" s="5" t="n">
        <v>-1262</v>
      </c>
    </row>
    <row r="12" spans="1:3">
      <c r="A12" s="4" t="s">
        <v>141</v>
      </c>
      <c r="B12" s="5" t="n">
        <v>-417</v>
      </c>
      <c r="C12" s="5" t="n">
        <v>-1474</v>
      </c>
    </row>
    <row r="13" spans="1:3">
      <c r="A13" s="4" t="s">
        <v>142</v>
      </c>
      <c r="B13" s="5" t="n">
        <v>0</v>
      </c>
      <c r="C13" s="5" t="n">
        <v>478</v>
      </c>
    </row>
    <row r="14" spans="1:3">
      <c r="A14" s="4" t="s">
        <v>143</v>
      </c>
      <c r="B14" s="5" t="n">
        <v>-765</v>
      </c>
      <c r="C14" s="5" t="n">
        <v>730</v>
      </c>
    </row>
    <row r="15" spans="1:3">
      <c r="A15" s="4" t="s">
        <v>144</v>
      </c>
      <c r="B15" s="5" t="n">
        <v>0</v>
      </c>
      <c r="C15" s="5" t="n">
        <v>-1876</v>
      </c>
    </row>
    <row r="16" spans="1:3">
      <c r="A16" s="3" t="s">
        <v>145</v>
      </c>
    </row>
    <row r="17" spans="1:3">
      <c r="A17" s="4" t="s">
        <v>146</v>
      </c>
      <c r="B17" s="5" t="n">
        <v>-21712</v>
      </c>
      <c r="C17" s="5" t="n">
        <v>-6697</v>
      </c>
    </row>
    <row r="18" spans="1:3">
      <c r="A18" s="4" t="s">
        <v>147</v>
      </c>
      <c r="B18" s="5" t="n">
        <v>-1461</v>
      </c>
      <c r="C18" s="5" t="n">
        <v>5627</v>
      </c>
    </row>
    <row r="19" spans="1:3">
      <c r="A19" s="4" t="s">
        <v>30</v>
      </c>
      <c r="B19" s="5" t="n">
        <v>2042</v>
      </c>
      <c r="C19" s="5" t="n">
        <v>3102</v>
      </c>
    </row>
    <row r="20" spans="1:3">
      <c r="A20" s="4" t="s">
        <v>35</v>
      </c>
      <c r="B20" s="5" t="n">
        <v>324</v>
      </c>
      <c r="C20" s="5" t="n">
        <v>1745</v>
      </c>
    </row>
    <row r="21" spans="1:3">
      <c r="A21" s="4" t="s">
        <v>39</v>
      </c>
      <c r="B21" s="5" t="n">
        <v>-10192</v>
      </c>
      <c r="C21" s="5" t="n">
        <v>4400</v>
      </c>
    </row>
    <row r="22" spans="1:3">
      <c r="A22" s="4" t="s">
        <v>40</v>
      </c>
      <c r="B22" s="5" t="n">
        <v>-424</v>
      </c>
      <c r="C22" s="5" t="n">
        <v>-7707</v>
      </c>
    </row>
    <row r="23" spans="1:3">
      <c r="A23" s="4" t="s">
        <v>43</v>
      </c>
      <c r="B23" s="5" t="n">
        <v>-244</v>
      </c>
      <c r="C23" s="5" t="n">
        <v>-3383</v>
      </c>
    </row>
    <row r="24" spans="1:3">
      <c r="A24" s="4" t="s">
        <v>148</v>
      </c>
      <c r="B24" s="5" t="n">
        <v>-37862</v>
      </c>
      <c r="C24" s="5" t="n">
        <v>-7467</v>
      </c>
    </row>
    <row r="25" spans="1:3">
      <c r="A25" s="3" t="s">
        <v>149</v>
      </c>
    </row>
    <row r="26" spans="1:3">
      <c r="A26" s="4" t="s">
        <v>150</v>
      </c>
      <c r="B26" s="5" t="n">
        <v>-11265</v>
      </c>
      <c r="C26" s="5" t="n">
        <v>-15240</v>
      </c>
    </row>
    <row r="27" spans="1:3">
      <c r="A27" s="4" t="s">
        <v>151</v>
      </c>
      <c r="B27" s="5" t="n">
        <v>1755</v>
      </c>
      <c r="C27" s="5" t="n">
        <v>2200</v>
      </c>
    </row>
    <row r="28" spans="1:3">
      <c r="A28" s="4" t="s">
        <v>152</v>
      </c>
      <c r="B28" s="5" t="n">
        <v>56946</v>
      </c>
      <c r="C28" s="5" t="n">
        <v>11499</v>
      </c>
    </row>
    <row r="29" spans="1:3">
      <c r="A29" s="4" t="s">
        <v>153</v>
      </c>
      <c r="B29" s="5" t="n">
        <v>-42279</v>
      </c>
      <c r="C29" s="5" t="n">
        <v>-118</v>
      </c>
    </row>
    <row r="30" spans="1:3">
      <c r="A30" s="4" t="s">
        <v>154</v>
      </c>
      <c r="B30" s="5" t="n">
        <v>5157</v>
      </c>
      <c r="C30" s="5" t="n">
        <v>-1659</v>
      </c>
    </row>
    <row r="31" spans="1:3">
      <c r="A31" s="3" t="s">
        <v>155</v>
      </c>
    </row>
    <row r="32" spans="1:3">
      <c r="A32" s="4" t="s">
        <v>156</v>
      </c>
      <c r="B32" s="5" t="n">
        <v>-2921</v>
      </c>
      <c r="C32" s="5" t="n">
        <v>-154</v>
      </c>
    </row>
    <row r="33" spans="1:3">
      <c r="A33" s="4" t="s">
        <v>157</v>
      </c>
      <c r="B33" s="5" t="n">
        <v>0</v>
      </c>
      <c r="C33" s="5" t="n">
        <v>-33426</v>
      </c>
    </row>
    <row r="34" spans="1:3">
      <c r="A34" s="4" t="s">
        <v>158</v>
      </c>
      <c r="B34" s="5" t="n">
        <v>-1217</v>
      </c>
      <c r="C34" s="5" t="n">
        <v>-2249</v>
      </c>
    </row>
    <row r="35" spans="1:3">
      <c r="A35" s="4" t="s">
        <v>159</v>
      </c>
      <c r="B35" s="5" t="n">
        <v>562</v>
      </c>
      <c r="C35" s="5" t="n">
        <v>1266</v>
      </c>
    </row>
    <row r="36" spans="1:3">
      <c r="A36" s="4" t="s">
        <v>160</v>
      </c>
      <c r="B36" s="5" t="n">
        <v>-48</v>
      </c>
      <c r="C36" s="5" t="n">
        <v>0</v>
      </c>
    </row>
    <row r="37" spans="1:3">
      <c r="A37" s="4" t="s">
        <v>161</v>
      </c>
      <c r="B37" s="5" t="n">
        <v>-3624</v>
      </c>
      <c r="C37" s="5" t="n">
        <v>-34563</v>
      </c>
    </row>
    <row r="38" spans="1:3">
      <c r="A38" s="4" t="s">
        <v>162</v>
      </c>
      <c r="B38" s="5" t="n">
        <v>2078</v>
      </c>
      <c r="C38" s="5" t="n">
        <v>-887</v>
      </c>
    </row>
    <row r="39" spans="1:3">
      <c r="A39" s="4" t="s">
        <v>163</v>
      </c>
      <c r="B39" s="5" t="n">
        <v>-34251</v>
      </c>
      <c r="C39" s="5" t="n">
        <v>-44576</v>
      </c>
    </row>
    <row r="40" spans="1:3">
      <c r="A40" s="4" t="s">
        <v>164</v>
      </c>
      <c r="B40" s="5" t="n">
        <v>213015</v>
      </c>
      <c r="C40" s="5" t="n">
        <v>319526</v>
      </c>
    </row>
    <row r="41" spans="1:3">
      <c r="A41" s="4" t="s">
        <v>165</v>
      </c>
      <c r="B41" s="5" t="n">
        <v>178764</v>
      </c>
      <c r="C41" s="5" t="n">
        <v>274950</v>
      </c>
    </row>
    <row r="42" spans="1:3">
      <c r="A42" s="3" t="s">
        <v>166</v>
      </c>
    </row>
    <row r="43" spans="1:3">
      <c r="A43" s="4" t="s">
        <v>167</v>
      </c>
      <c r="B43" s="5" t="n">
        <v>-3460</v>
      </c>
      <c r="C43" s="5" t="n">
        <v>2901</v>
      </c>
    </row>
    <row r="44" spans="1:3">
      <c r="A44" s="4" t="s">
        <v>168</v>
      </c>
      <c r="B44" s="7" t="n">
        <v>-2028</v>
      </c>
      <c r="C44" s="7" t="n">
        <v>-13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9:36Z</dcterms:created>
  <dcterms:modified xmlns:dcterms="http://purl.org/dc/terms/" xmlns:xsi="http://www.w3.org/2001/XMLSchema-instance" xsi:type="dcterms:W3CDTF">2018-08-08T16:09:36Z</dcterms:modified>
</cp:coreProperties>
</file>